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Other Indebtedness" sheetId="14" state="visible" r:id="rId14"/>
    <sheet xmlns:r="http://schemas.openxmlformats.org/officeDocument/2006/relationships" name="Leases" sheetId="15" state="visible" r:id="rId15"/>
    <sheet xmlns:r="http://schemas.openxmlformats.org/officeDocument/2006/relationships" name="Common Stock, Convertible Prefe" sheetId="16" state="visible" r:id="rId16"/>
    <sheet xmlns:r="http://schemas.openxmlformats.org/officeDocument/2006/relationships" name="Stock-Based Compensation"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Other Indebtedness (Tables)" sheetId="26" state="visible" r:id="rId26"/>
    <sheet xmlns:r="http://schemas.openxmlformats.org/officeDocument/2006/relationships" name="Leases (Tables)" sheetId="27" state="visible" r:id="rId27"/>
    <sheet xmlns:r="http://schemas.openxmlformats.org/officeDocument/2006/relationships" name="Common Stock, Convertible Pre_2" sheetId="28" state="visible" r:id="rId28"/>
    <sheet xmlns:r="http://schemas.openxmlformats.org/officeDocument/2006/relationships" name="Stock-Based Compensation (Table" sheetId="29" state="visible" r:id="rId29"/>
    <sheet xmlns:r="http://schemas.openxmlformats.org/officeDocument/2006/relationships" name="Liquidity (Detail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Fair Value Measurements (Detail" sheetId="34" state="visible" r:id="rId34"/>
    <sheet xmlns:r="http://schemas.openxmlformats.org/officeDocument/2006/relationships" name="Fair Value Measurements - Chang" sheetId="35" state="visible" r:id="rId35"/>
    <sheet xmlns:r="http://schemas.openxmlformats.org/officeDocument/2006/relationships" name="Fair Value Measurements - Assum" sheetId="36" state="visible" r:id="rId36"/>
    <sheet xmlns:r="http://schemas.openxmlformats.org/officeDocument/2006/relationships" name="Property and Equipment, Net (De" sheetId="37" state="visible" r:id="rId37"/>
    <sheet xmlns:r="http://schemas.openxmlformats.org/officeDocument/2006/relationships" name="Property and Equipment, Net - A" sheetId="38" state="visible" r:id="rId38"/>
    <sheet xmlns:r="http://schemas.openxmlformats.org/officeDocument/2006/relationships" name="Accrued Expenses (Details)" sheetId="39" state="visible" r:id="rId39"/>
    <sheet xmlns:r="http://schemas.openxmlformats.org/officeDocument/2006/relationships" name="Debt (Details)" sheetId="40" state="visible" r:id="rId40"/>
    <sheet xmlns:r="http://schemas.openxmlformats.org/officeDocument/2006/relationships" name="Debt - Additional information (" sheetId="41" state="visible" r:id="rId41"/>
    <sheet xmlns:r="http://schemas.openxmlformats.org/officeDocument/2006/relationships" name="Other Indebtedness (Details)" sheetId="42" state="visible" r:id="rId42"/>
    <sheet xmlns:r="http://schemas.openxmlformats.org/officeDocument/2006/relationships" name="Leases - Lease cost (Details)" sheetId="43" state="visible" r:id="rId43"/>
    <sheet xmlns:r="http://schemas.openxmlformats.org/officeDocument/2006/relationships" name="Leases - Lease balance sheet (D" sheetId="44" state="visible" r:id="rId44"/>
    <sheet xmlns:r="http://schemas.openxmlformats.org/officeDocument/2006/relationships" name="Leases - Lease cashflow (Detail" sheetId="45" state="visible" r:id="rId45"/>
    <sheet xmlns:r="http://schemas.openxmlformats.org/officeDocument/2006/relationships" name="Leases - Lease minimum payments" sheetId="46" state="visible" r:id="rId46"/>
    <sheet xmlns:r="http://schemas.openxmlformats.org/officeDocument/2006/relationships" name="Leases - Prior year minimum pay" sheetId="47" state="visible" r:id="rId47"/>
    <sheet xmlns:r="http://schemas.openxmlformats.org/officeDocument/2006/relationships" name="Leases - Lease termination (Det" sheetId="48" state="visible" r:id="rId48"/>
    <sheet xmlns:r="http://schemas.openxmlformats.org/officeDocument/2006/relationships" name="Leases - Lease termination roll" sheetId="49" state="visible" r:id="rId49"/>
    <sheet xmlns:r="http://schemas.openxmlformats.org/officeDocument/2006/relationships" name="Common Stock, Convertible Pre_3" sheetId="50" state="visible" r:id="rId50"/>
    <sheet xmlns:r="http://schemas.openxmlformats.org/officeDocument/2006/relationships" name="Common Stock, Convertible Pre_4" sheetId="51" state="visible" r:id="rId51"/>
    <sheet xmlns:r="http://schemas.openxmlformats.org/officeDocument/2006/relationships" name="Common Stock, Convertible Pre_5" sheetId="52" state="visible" r:id="rId52"/>
    <sheet xmlns:r="http://schemas.openxmlformats.org/officeDocument/2006/relationships" name="Common Stock, Convertible Pre_6" sheetId="53" state="visible" r:id="rId53"/>
    <sheet xmlns:r="http://schemas.openxmlformats.org/officeDocument/2006/relationships" name="Stock-Based Compensation - Addi" sheetId="54" state="visible" r:id="rId54"/>
    <sheet xmlns:r="http://schemas.openxmlformats.org/officeDocument/2006/relationships" name="Stock-Based Compensation - Expe" sheetId="55" state="visible" r:id="rId55"/>
    <sheet xmlns:r="http://schemas.openxmlformats.org/officeDocument/2006/relationships" name="Stock-Based Compensation - Stoc" sheetId="56" state="visible" r:id="rId56"/>
    <sheet xmlns:r="http://schemas.openxmlformats.org/officeDocument/2006/relationships" name="Stock-Based Compensation - Opti" sheetId="57" state="visible" r:id="rId57"/>
    <sheet xmlns:r="http://schemas.openxmlformats.org/officeDocument/2006/relationships" name="Stock-Based Compensation - Perf" sheetId="58" state="visible" r:id="rId58"/>
    <sheet xmlns:r="http://schemas.openxmlformats.org/officeDocument/2006/relationships" name="Stock-Based Compensation - Rest" sheetId="59" state="visible" r:id="rId59"/>
    <sheet xmlns:r="http://schemas.openxmlformats.org/officeDocument/2006/relationships" name="Stock-Based Compensation - Re_2" sheetId="60" state="visible" r:id="rId60"/>
    <sheet xmlns:r="http://schemas.openxmlformats.org/officeDocument/2006/relationships" name="Related-Party Transactions (Det"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637">
  <si>
    <t>Document And Entity Information - shares</t>
  </si>
  <si>
    <t>6 Months Ended</t>
  </si>
  <si>
    <t>Mar. 31, 2020</t>
  </si>
  <si>
    <t>May 13, 2020</t>
  </si>
  <si>
    <t>Document And Entity Information</t>
  </si>
  <si>
    <t>Document Type</t>
  </si>
  <si>
    <t>10-Q</t>
  </si>
  <si>
    <t>Document Period End Date</t>
  </si>
  <si>
    <t>Mar. 31,
		2020</t>
  </si>
  <si>
    <t>Entity Registrant Name</t>
  </si>
  <si>
    <t>Outlook Therapeutics,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1649989</t>
  </si>
  <si>
    <t>Current Fiscal Year End Date</t>
  </si>
  <si>
    <t>--09-30</t>
  </si>
  <si>
    <t>Document Fiscal Year Focus</t>
  </si>
  <si>
    <t>2020</t>
  </si>
  <si>
    <t>Document Fiscal Period Focus</t>
  </si>
  <si>
    <t>Q2</t>
  </si>
  <si>
    <t>Amendment Flag</t>
  </si>
  <si>
    <t>Consolidated Balance Sheets - USD ($)</t>
  </si>
  <si>
    <t>Sep. 30, 2019</t>
  </si>
  <si>
    <t>Current assets:</t>
  </si>
  <si>
    <t>Cash</t>
  </si>
  <si>
    <t>Prepaid expenses and other current assets</t>
  </si>
  <si>
    <t>Assets held for sale</t>
  </si>
  <si>
    <t>Total current assets</t>
  </si>
  <si>
    <t>Property and equipment, net</t>
  </si>
  <si>
    <t>Operating lease right-of-use assets, net</t>
  </si>
  <si>
    <t>Finance lease right-of-use assets, net</t>
  </si>
  <si>
    <t>Other assets</t>
  </si>
  <si>
    <t>Total assets</t>
  </si>
  <si>
    <t>Current liabilities:</t>
  </si>
  <si>
    <t>Convertible senior secured notes</t>
  </si>
  <si>
    <t>Current portion of long-term debt</t>
  </si>
  <si>
    <t>Current portion of finance lease liabilities</t>
  </si>
  <si>
    <t>Current portion of operating lease liabilities</t>
  </si>
  <si>
    <t>Stockholder notes</t>
  </si>
  <si>
    <t>Accounts payable</t>
  </si>
  <si>
    <t>Accrued expenses</t>
  </si>
  <si>
    <t>Income taxes payable</t>
  </si>
  <si>
    <t>Total current liabilities</t>
  </si>
  <si>
    <t>Long-term debt</t>
  </si>
  <si>
    <t>Redemption feature</t>
  </si>
  <si>
    <t>Finance lease liabilities</t>
  </si>
  <si>
    <t>Operating lease liabilities</t>
  </si>
  <si>
    <t>Warrant liability</t>
  </si>
  <si>
    <t>Other liabilities</t>
  </si>
  <si>
    <t>Total liabilities</t>
  </si>
  <si>
    <t>Convertible preferred stock:</t>
  </si>
  <si>
    <t>Total convertible preferred stock</t>
  </si>
  <si>
    <t>Stockholders’ equity (deficit):</t>
  </si>
  <si>
    <t>Common stock, par value $0.01 per share; 200,000,000 shares authorized; 89,751,192 shares issued and outstanding at March 31, 2020 and 28,609,995 shares issued and outstanding at September 30, 2019</t>
  </si>
  <si>
    <t>Additional paid-in capital</t>
  </si>
  <si>
    <t>Accumulated deficit</t>
  </si>
  <si>
    <t>Total stockholders' equity (deficit)</t>
  </si>
  <si>
    <t>Total liabilities, convertible preferred stock and stockholders' equity (deficit)</t>
  </si>
  <si>
    <t>Series A convertible preferred stock</t>
  </si>
  <si>
    <t xml:space="preserve"> </t>
  </si>
  <si>
    <t>Convertible Preferred Stock Series A-1</t>
  </si>
  <si>
    <t>Series B convertible preferred stock</t>
  </si>
  <si>
    <t>Preferred stock, value</t>
  </si>
  <si>
    <t>Consolidated Balance Sheets (Parentheticals) - $ / share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vertible stock, par value (in dollars per share)</t>
  </si>
  <si>
    <t>Convertible preferred stock, shares authorized</t>
  </si>
  <si>
    <t>Convertible preferred stock, shares issued</t>
  </si>
  <si>
    <t>Convertible preferred stock outstanding</t>
  </si>
  <si>
    <t>Consolidated Statements of Operations - USD ($)</t>
  </si>
  <si>
    <t>3 Months Ended</t>
  </si>
  <si>
    <t>Mar. 31, 2019</t>
  </si>
  <si>
    <t>Consolidated Statements of Operations</t>
  </si>
  <si>
    <t>Collaboration revenues</t>
  </si>
  <si>
    <t>Operating expenses:</t>
  </si>
  <si>
    <t>Research and development</t>
  </si>
  <si>
    <t>General and administrative</t>
  </si>
  <si>
    <t>Impairment of property and equipment</t>
  </si>
  <si>
    <t>Total operating expenses</t>
  </si>
  <si>
    <t>Loss from operations</t>
  </si>
  <si>
    <t>Interest expense, net</t>
  </si>
  <si>
    <t>Loss on extinguishment of debt</t>
  </si>
  <si>
    <t>Change in fair value of redemption feature</t>
  </si>
  <si>
    <t>Change in fair value of warrant liability</t>
  </si>
  <si>
    <t>Net loss</t>
  </si>
  <si>
    <t>Beneficial conversion feature upon issuance of Series A-1 convertible preferred stock</t>
  </si>
  <si>
    <t>Series A-1 convertible preferred stock dividends and related settlement</t>
  </si>
  <si>
    <t>Deemed dividend upon modification of warrants</t>
  </si>
  <si>
    <t>Deemed dividend upon amendment of the terms of the Series A-1 convertible preferred stock</t>
  </si>
  <si>
    <t>Net loss attributable to common stockholders</t>
  </si>
  <si>
    <t>Per share information:</t>
  </si>
  <si>
    <t>Net loss per share of common stock, basic and diluted (in dollars per share)</t>
  </si>
  <si>
    <t>Weighted average shares outstanding, basic and diluted (in shares)</t>
  </si>
  <si>
    <t>Consolidated Statements of Convertible Preferred Stock and Stockholders' Equity (Deficit) - USD ($)</t>
  </si>
  <si>
    <t>Convertible Preferred Stock Series A-1Preferred Stock</t>
  </si>
  <si>
    <t>MTTR, LLC (“MTTR”)Common stock repurchase note</t>
  </si>
  <si>
    <t>MTTR, LLC (“MTTR”)Additional Paid-in Capital</t>
  </si>
  <si>
    <t>Common stock repurchase note</t>
  </si>
  <si>
    <t>Additional Paid-in Capital</t>
  </si>
  <si>
    <t>Accumulated Deficit</t>
  </si>
  <si>
    <t>Total</t>
  </si>
  <si>
    <t>Balance, beginning at Sep. 30, 2018</t>
  </si>
  <si>
    <t>Balance, beginning (in shares) at Sep. 30, 2018</t>
  </si>
  <si>
    <t>Increase (Decrease) in Stockholders' Equity [Roll Forward]</t>
  </si>
  <si>
    <t>Sale of common stock (in shares)</t>
  </si>
  <si>
    <t>Proceeds from exercise of common stock warrants</t>
  </si>
  <si>
    <t>Proceeds from exercise of common stock warrants (in shares)</t>
  </si>
  <si>
    <t>Private placement sale of common stock and common stock warrants, net of costs</t>
  </si>
  <si>
    <t>Private placement sale of common stock and common stock warrants, net of costs (in shares)</t>
  </si>
  <si>
    <t>Issuance of vested restricted stock units</t>
  </si>
  <si>
    <t>Issuance of vested restricted stock units (in shares)</t>
  </si>
  <si>
    <t>Issuance of common stock in connection with conversion of senior secured notes</t>
  </si>
  <si>
    <t>Issuance of common stock in connection with conversion of senior secured notes (in shares)</t>
  </si>
  <si>
    <t>Series A-1 convertible preferred stock dividends and related settlement (in shares)</t>
  </si>
  <si>
    <t>Stock-based compensation expense</t>
  </si>
  <si>
    <t>Accrued directors fees settled in fully vested stock options</t>
  </si>
  <si>
    <t>Balance, ending at Mar. 31, 2019</t>
  </si>
  <si>
    <t>Balance, ending (in shares) at Mar. 31, 2019</t>
  </si>
  <si>
    <t>Balance, beginning at Dec. 31, 2018</t>
  </si>
  <si>
    <t>Balance, beginning (in shares) at Dec. 31, 2018</t>
  </si>
  <si>
    <t>Cumulative effect of adoption of ASU 2014-09 (Topic 606)</t>
  </si>
  <si>
    <t>Balance, beginning at Sep. 30, 2019</t>
  </si>
  <si>
    <t>Balance, beginning (in shares) at Sep. 30, 2019</t>
  </si>
  <si>
    <t>Issuance of common stock in connection with exercise of warrants</t>
  </si>
  <si>
    <t>Issuance of common stock in connection with exercise of warrants (in shares)</t>
  </si>
  <si>
    <t>Sale of common stock, net of issuance costs</t>
  </si>
  <si>
    <t>Issuance of common stock in connection with conversion of stockholder notes</t>
  </si>
  <si>
    <t>Issuance of common stock in connection with conversion of stockholder notes (in shares)</t>
  </si>
  <si>
    <t>Conversion of Series A-1 convertible preferred stock to common stock (in shares)</t>
  </si>
  <si>
    <t>Balance, ending at Mar. 31, 2020</t>
  </si>
  <si>
    <t>Balance, ending (in shares) at Mar. 31, 2020</t>
  </si>
  <si>
    <t>Balance, beginning at Dec. 31, 2019</t>
  </si>
  <si>
    <t>Balance, beginning (in shares) at Dec. 31, 2019</t>
  </si>
  <si>
    <t>Conversion of Series A-1 convertible preferred stock to common stock</t>
  </si>
  <si>
    <t>Consolidated Statements of Cash Flows - USD ($)</t>
  </si>
  <si>
    <t>OPERATING ACTIVITIES</t>
  </si>
  <si>
    <t>Adjustments to reconcile net loss to net cash used in operating activities:</t>
  </si>
  <si>
    <t>Depreciation and amortization</t>
  </si>
  <si>
    <t>Non-cash interest expense</t>
  </si>
  <si>
    <t>Stock-based compensation</t>
  </si>
  <si>
    <t>Changes in operating assets and liabilities:</t>
  </si>
  <si>
    <t>Operating lease liability</t>
  </si>
  <si>
    <t>Deferred revenue</t>
  </si>
  <si>
    <t>Net cash used in operating activities</t>
  </si>
  <si>
    <t>INVESTING ACTIVITIES</t>
  </si>
  <si>
    <t>Purchase of property and equipment</t>
  </si>
  <si>
    <t>Net cash used in investing activities</t>
  </si>
  <si>
    <t>FINANCING ACTIVITIES</t>
  </si>
  <si>
    <t>Proceeds from the sale of common stock, net of offering costs</t>
  </si>
  <si>
    <t>Payments of finance lease obligations</t>
  </si>
  <si>
    <t>Repayment of debt</t>
  </si>
  <si>
    <t>Net cash provided by financing activities</t>
  </si>
  <si>
    <t>Net decrease in cash</t>
  </si>
  <si>
    <t>Cash at beginning of period</t>
  </si>
  <si>
    <t>Cash at end of period</t>
  </si>
  <si>
    <t>Supplemental disclosure of cash flow information</t>
  </si>
  <si>
    <t>Cash paid for interest</t>
  </si>
  <si>
    <t>Accrued interest settled by conversion into common stock</t>
  </si>
  <si>
    <t>Supplemental schedule of noncash investing activities:</t>
  </si>
  <si>
    <t>Purchases of property and equipment in accounts payable and accrued expenses</t>
  </si>
  <si>
    <t>Supplemental schedule of noncash financing activities:</t>
  </si>
  <si>
    <t>Carrying amount of senior secured notes converted into common stock</t>
  </si>
  <si>
    <t>Issuance of capital lease obligations in connection with purchase of property and equipment</t>
  </si>
  <si>
    <t>Unsecured notes and accrued interest converted into common stock</t>
  </si>
  <si>
    <t>Issuance of exchange notes at estimated fair value</t>
  </si>
  <si>
    <t>Issuance of redemption feature at estimated fair value</t>
  </si>
  <si>
    <t>Change in fair value of convertible senior secured notes warrants recorded as debt discount</t>
  </si>
  <si>
    <t>Deferred offering costs and common stock issuance costs in accounts payable and accrued expenses</t>
  </si>
  <si>
    <t>Accrued directors' fees settled in fully vested stock options</t>
  </si>
  <si>
    <t>Organization and Description of Business</t>
  </si>
  <si>
    <t>1. Organization and Description of Business
Outlook Therapeutics, Inc. (“Outlook” or the “Company”) was incorporated in New Jersey on January 5, 2010, started operations in July 2011, and reincorporated in Delaware by merging with and into a Delaware corporation in October 2015 and changed its name to “Outlook Therapeutics, Inc.” in November 2018. The Company is a late clinical-stage biopharmaceutical company focused on developing and commercializing ONS-5010, an ophthalmic formulation of bevacizumab for use in retinal indications. The Company is based in Monmouth Junction, New Jersey.
The Company has been actively monitoring the novel coronavirus (“COVID-19”) pandemic and its impact globally. Given the Company’s current infrastructure needs and current strategy, the Company was able to transition to remote working with limited impact on productivity, as shelter-in-place and similar government orders were imposed. All clinical and chemistry, manufacturing and control activities are currently active for both NORSE 1 and NORSE 2, the Company’s two clinical trials under its Phase 3 program for ONS-5010.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Management believes the financial results for the three months ended March 31, 2020 were not significantly impacted by COVID-19.</t>
  </si>
  <si>
    <t>Liquidity</t>
  </si>
  <si>
    <t>2. Liquidity
The Company has incurred substantial losses and negative cash flows from operations since its inception and has a stockholders’ deficit of $20.5 million as of March 31, 2020. As of March 31, 2020, the Company had substantial indebtedness that included $7.8 million outstanding aggregate principal amount and accrued interest of convertible senior secured notes that mature on December 31, 2020 and $3.6 million unsecured notes that were due on demand as of such date. These factors raise substantial doubt about the Company’s ability to continue as a going concern. The accompanying unaudited interim consolidated financial statements have been prepared on a going concern basis, which contemplates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ies that might result from the outcome of this uncertainty.
On December 11, 2019, the Company received approval from the New Jersey Economic Development Authority’s Technology Business Tax Certificate Transfer Program to sell approximately $3.6 million of its unused New Jersey net operating losses (“NOLs”) and research and development tax credits (“R&amp;D credits”). The Company received approximately $3.3 million of proceeds from the sale of the New Jersey NOLs and R&amp;D credits in May 2020.
Commencing in April 2020, following receipt of necessary stockholder approval, the holder of the convertible senior secured notes began exchanging the outstanding principal and accrued interest from those notes for the Company’s common stock per the terms of the notes. The holder exchanged $831,932 of principal and accrued interest for an aggregate 1,626,456 shares of the Company’s common stock between April 1, 2020 and May 13, 2020.
On May 4, 2020, the Company received $0.9 million in proceeds from a loan granted pursuant to the Paycheck Protection Program (the “PPP”) of the Coronavirus Aid, Relief, and Economic Security Act (the “CARES Act”).
Management believes that the Company’s existing cash as of March 31, 2020, the $3.3 million of proceeds from the sale of New Jersey NOLs and R&amp;D credits, and the $0.9 million proceeds from a loan granted pursuant to the PPP received in May 2020 will be sufficient to fund its operations through August 2020, excluding any repayment of debt. Substantial additional financing will be needed by the Company to fund its operations in the future and to commercially develop its product candidates. Management is currently evaluating different strategies to obtain the required funding for future operations. These strategies may include but are not limited to: payments from potential strategic research and development partners, licensing and/or marketing arrangements with pharmaceutical companies, private placements of equity and/or debt securities, sale of its development stage product candidates to third parties and public offerings of equity and/or debt securities. There can be no assurance that these future funding efforts will be successful.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Basis of Presentation and Summary of Significant Accounting Policies</t>
  </si>
  <si>
    <t>3. Basis of Presentation and Summary of Significant Accounting Policies
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March 31, 2020 and its results of operations for the three and six months ended March 31, 2020 and 2019, cash flows for the six months ended March 31, 2020 and 2019, and convertible preferred stock and stockholders’ equity for the three and six months ended March 31, 2020 and 2019. Operating results for the three and six months ended March 31, 2020 are not necessarily indicative of the results that may be expected for the full year ending September 30, 2020.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9 included in the Company’s Annual Report on Form 10‑K filed with the Securities and Exchange Commission (“SEC”) on December 19, 2019.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including as a result of the ongoing COVID-19 pandemic, actual results may materially vary from these estimates. Estimates and assumptions are periodically reviewed, and the effects of revisions are reflected in the unaudited interim consolidated financial statements in the period they are determined to be necessary.
Net loss per share
Basic and diluted net loss per common share is determined by dividing net loss attributable to common stockholders by the weighted-average number of shares of common stock outstanding during the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unit (“RSU”) awards using the treasury stock method. For all periods presented, there is no difference in the number of shares used to compute basic and diluted shares due to the Company’s loss.
The following table sets forth the computation of basic earnings per share and diluted earnings per share:
Three months ended March 31,
Six months ended March 31,
2020
2019
2020
2019
Net loss attributable to common stockholders
$ (17,459,591)
$ (11,289,962)
$
(35,937,275)
$
(21,182,314)
Common stock outstanding (weighted average)
38,849,364
10,677,020
Basic and diluted net loss per share
$ (0.36)
$ (0.98)
$
(0.93)
$
(1.98)
The following potentially dilutive securities (in common stock equivalents) have been excluded from the computation of diluted weighted-average shares outstanding as of March 31, 2020 and 2019, as they would be antidilutive:
As of March 31,
2020
2019
Series A-1 convertible preferred stock
—
1,195,295
Convertible senior secured notes
—
957,482
Convertible unsecured notes
—
147,347
Performance-based stock units
2,470
16,131
Restricted stock units
—
7,156
Stock options
2,218,551
541,746
Common stock warrants
6,463,338
5,660,949
Recently issued and adopted accounting pronouncements
On October 1, 2019, the Company adopted ASU No. 2016-02, Leases (“ASC 842” or “ASU 2016-02”) issued by the FASB in February 2016 which was subsequently supplemented by clarifying guidance to improve financial reporting of leasing transactions. The new lease accounting guidance requires lessees to recognize lease liabilities and right-of-use assets on the balance sheet for all leases with initial terms longer than 12 months and provides enhanced disclosures on key information of leasing arrangements. The guidance allowed companies to apply the requirements retrospectively, either to all prior periods presented or through a cumulative adjustment in the year of adoption.
The Company adopted the new standard effective October 1, 2019 using the modified retrospective transition method using the package of practical expedients and a discount rate of 9% and elected to not apply the standard in the comparative periods presented in the year of adoption. The Company has implemented the internal controls to monitor and record historical and future lease arrangements and required disclosures. For all existing operating leases as of September 30, 2019, the Company recorded right of use assets of $352,172 and corresponding lease liabilities of $318,672 with an offset to other liabilities of $33,500 to eliminate deferred rent on the consolidated balance sheets. The Company recorded right of use assets of $2,525,000 and corresponding finance lease liabilities of $3,558,080 for leases previously classified as capital leases. This did not include an existing lease termination obligation of $3,909,448 pertaining to a lease for premises that had been leased in Cranbury, New Jersey for a planned office and laboratory expansion that did not materialize, and which prior termination remained unchanged as a result of the transition. Refer to Note 9 for the Company’s lease disclosur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consolidated balance sheet. The Company had no Short-Term Leases as of March 31, 2020.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he adoption of the new lease accounting standard did not have a material impact on the Company’s results of operations or cash flows.
On October 1, 2019, the Company adopted ASU No. 2018-07, Improvements to Nonemployee Share-Based Payment Accounting Compensation , issued by the FASB in June 2018. The amendments in this ASU expanded the scope of Compensation—Stock Compensation (“Topic 718”) to include share-based payment transactions for acquiring goods and services from nonemployees. The amendments specified that Topic 718 applied to all share-based payment transactions in which a grantor acquires goods or services to be used or consumed in a grantor’s own operations by issuing share-based payment awards. The Company applied the new guidance to share-based payments entered after October 1, 2019.
In August 2018, the FASB issued ASU No. 2018‑13, Fair Value Measurement (Topic 820) : Disclosure Framework — Changes to the Disclosure Requirements for Fair Value Measurement ("ASU 2018-13"), which removes and modifies some existing disclosure requirements and adds others. ASU 2018-13 modifies the disclosure requirements for fair value measurements and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SU is effective for all entities for fiscal years beginning after December 15, 2019, including interim periods therein. Early adoption is permitted for any eliminated or modified disclosures upon issuance of this ASU. The Company is currently evaluating the impact of the adoption of this standard.
Reclassifications
Certain reclassifications have been made to the prior year financial statements to conform to the current year presentation.</t>
  </si>
  <si>
    <t>Fair Value Measurements</t>
  </si>
  <si>
    <t>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March 31, 2020
(Level 1)
(Level 2)
(Level 3)
Liabilities
Redemption feature
$
—
$
—
$
6,467,469
Warrant liability
—
—
53,592
$
—
$
—
$
6,521,061
September 30, 2019
(Level 1)
(Level 2)
(Level 3)
Liabilities
Redemption feature
$
—
$
—
$
—
Warrant liability
—
—
255,734
$
—
$
—
$
255,734
The Company evaluated a redemption feature within the senior secured notes issued in December 2019 and determined bifurcation of the redemption feature was required. The redemption feature is accounted for as a derivative instrument and re-measured at each reporting period until the redemption feature is exercised, expires, or otherwise settled.
The table presented below is a summary of changes in the fair value of the Company’s Level 3 valuation for the warrant liability and redemption feature for the six months ended March 31, 2020:
Redemption
Warrants
Feature
Balance at October 1, 2019
$
255,734
$
—
Addition of feature on December 20, 2019
—
8,264,451
Change in fair value
(202,142)
(1,796,982)
Balance at March 31, 2020
$
53,592
$
6,467,469
The warrants issued in connection with the convertible senior secured notes (see Note 7) are classified as liabilities on the accompanying consolidated balance sheet as the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Scholes option pricing model using the following assumptions:
March 31, 2020
September 30, 2019
Risk-free interest rate
0.37
%
1.56
%
Remaining contractual life of warrant
4.88
years
5.38
years
Expected volatility
90.2
%
89.0
%
Annual dividend yield
0
%
0
%
Fair value of common stock
$
0.60
per share
$
1.49
per share
The fair value of the redemption feature is estimated by using a Monte Carlo simulation model and a with-and-without perspective, where the fair value of debt instrument is measured with the derivative and without the derivative and the difference is the implied fair value of the redemption feature. The value of the debt instrument with the redemption feature depends on the daily stock price path followed by the Company’s common stock price. This model simulates daily common stock prices from the issuance date thru the maturity date for the debt instrument. At issuance, the Company utilized a volatility estimate of 130% based upon the observed historical volatility of both the Company and peer group for 1-year and 2-year periods. Risk-free interest rate was based upon US treasury yields.</t>
  </si>
  <si>
    <t>Property and Equipment, Net</t>
  </si>
  <si>
    <t>5. Property and Equipment, Net
Property and equipment, net, consists of:
March 31,
September 30,
2020
2019
Laboratory equipment
$
1,067,351
$
1,067,351
Leasehold improvements
160,086
160,086
Land and building
—
3,000,000
1,227,437
4,227,437
Less: accumulated depreciation and amortization
(704,028)
(1,051,477)
$
523,409
$
3,175,960
Depreciation and amortization expense was $63,775 and $816,541 for the three months ended March 31, 2020 and 2019, respectively and $127,551 and $1,639,618 for the six months ended March 31, 2020 and 2019, respectively.
On October 1, 2019, the Company adopted ASC 842, which resulted in the reclassification of property and equipment under capital leases to finance lease right-of-use assets separately disclosed on the consolidated balance sheets. Refer to Note 9 for the Company’s lease disclosures.
At September 30, 2019, $3,000,000 represented the Company’s corporate office lease that was classified as a capital lease. The Company’s corporate office lease matures in February 2028 and the effective interest rate on the corporate office lease is 43.9%. At September 30, 2019, $475,000 of accumulated amortization related to capital leases.
Impairment charge
During the three and six months ended March 31, 2020, the Company recorded an impairment charge of $423,328 primarily due to the write-off of assets held for sale after the Company determined that the carrying amount of these assets was not recoverable as result of a lease termination agreement entered into in May 2020. Refer to Note 13 for further details.
During the three and six months ended March 31, 2019, the Company wrote off certain construction in progress and laboratory equipment with a carrying amount of $561,735 and $2,911,138, respectively. The Company determined that the carrying amount of these assets was not recoverable and was less than the fair value less the cost to sell due to the Company changing its operations to outsource the manufacturing of ONS-5010.</t>
  </si>
  <si>
    <t>Accrued Expenses</t>
  </si>
  <si>
    <t>6. Accrued Expenses
Accrued expenses consists of:
March 31,
September 30,
2020
2019
Compensation
$
347,094
$
919,394
Severance and related costs
121,357
505,570
Research and development
2,256,275
1,692,040
Interest payable
235,878
934,145
Professional fees
423,757
419,216
Lease termination obligation
3,938,994
—
Other accrued expenses
139,736
152,623
$
7,463,091
$
4,622,988</t>
  </si>
  <si>
    <t>Debt</t>
  </si>
  <si>
    <t>7. Debt
Senior secured notes
March 31,
September 30,
2020
2019
Convertible senior secured notes
$
7,589,027
$
6,699,000
Unamortized debt discount
(403,034)
—
$
7,185,993
$
6,699,000
In December 2019, the Company entered into an exchange agreement with the holders of its approximately $7.3 million outstanding aggregate principal amount and accrued interest of senior secured notes (the “Old Senior Notes”) originally issued pursuant to the certain Note and Warrant Purchase Agreement dated December 22, 2017, as amended on April 13, 2017, November 5, 2018, and June 28, 2019 (the “Exchange Agreement”). Pursuant to the Exchange Agreement, the holders of the Old Senior Notes exchanged the entire outstanding principal and accrued interest for new senior secured notes having an aggregate outstanding original principal amount of $7.6 million, which includes an aggregate exchange fee of approximately $0.3 million.
The new senior secured notes are substantially similar to the Old Senior Notes, as amended through the date of the Exchange Agreement, bear interest at a rate of 12.0% per annum and will mature December 31, 2020 (subject to extension to June 30, 2021 at the Company’s option upon payment of an extension fee equal to 3% of the outstanding balance and being in compliance with applicable Nasdaq listing requirements). The new senior secured notes are convertible, at the option of the holder, beginning April 1, 2020, into shares of the Company’s common stock at a conversion price equal to 90% of the two lowest closing bid prices in the 20 trading days immediately preceding such conversion, subject to a floor price of $0.232 per share. In the event the conversion price is lower than the floor price for 20 consecutive trading days, the Company is required to make a cash redemption equal to $350,000 (provided that it shall not be required to make more than one redemption in any calendar month, nor shall a trading day where the conversion price is lower than the floor price be included in more than one 20-trading day period). The conversion feature was determined to be a redemption feature and was bifurcated from the debt instrument. The estimated fair value of the redemption feature was $8.3 million at issuance (see Note 4).
The Exchange Agreement was accounted for as an extinguishment of debt. Loss on extinguishment of convertible senior secured notes recognized during the six months ended March 31, 2020 was $8.1 million and equal to the excess fair value of the notes and bifurcated redemption feature over the notes’ net carrying value.
Aggregate interest expense on the Old Senior Notes and the new senior secured notes for the three months ended March 31, 2020 and 2019 was $348,541 and $561,485, respectively, and $550,062 and $1,162,917 for the six months ended March 31, 2020 and 2019, respectively.
Stockholder notes
The Company previously repurchased shares of its restricted stock in exchange for notes in the amount of $800,000 that do not bear interest and are due on demand.
The Company has a $2,812,500 note payable related to the previous repurchase of common stock that does not bear interest and is due on demand.</t>
  </si>
  <si>
    <t>Other Indebtedness</t>
  </si>
  <si>
    <t>8. Other Indebtedness
The Company has other outstanding debt consisting of equipment loans and unsecured notes.
March 31,
September 30,
2020
2019
Unsecured notes
$
—
$
977,966
Equipment loans
75,073
98,487
75,073
1,076,453
Less: current portion
(49,364)
(1,026,168)
Long-term debt
$
25,709
$
50,285
On March 7, 2019, the Company entered into a forbearance and exchange agreement with Iliad Research and Trading, L.P., a Utah limited partnership (the "Lender"). Concurrently with the execution of this agreement, the Lender purchased two stockholder notes issued by the Company previously in the original principal amount of $1,000,000 with an aggregate outstanding balance as of March 7, 2019 of $1,947,133 including accrued interest. The stockholder notes were accruing interest at the rate of 2.5% per month. The Lender agreed to refrain and forbear from bringing any action to collect under the stockholder notes until March 7, 2020 and to reduce the interest rates currently in effect to 12.0% per annum simple interest during such forbearance period. The Company also agreed to, at Lender's election, repay or exchange the stockholder notes (or portions thereof) for shares of the Company's common stock at an exchange rate of $13.44 per share or, beginning September 2019, at 95% of the average of the two lowest closing bid prices in the prior twenty trading days, as applicable.
In September 2019, the Lender began exchanging the outstanding principal and accrued interest from those notes for the Company’s common stock per the terms of the March 2019 forbearance and exchange agreement. During the six months ended March 31, 2020, the remaining unsecured notes with a carrying amount of $977,966 and accrued interest of $570,460 were exchanged for 1,475,258 shares of the Company’s common stock at a weighted average exchange price of $1.10. As of March 31, 2020, these unsecured notes were no longer outstanding.
During the three months ended March 31, 2019, the Company recognized interest expense related to the unsecured notes of $63,576 and $12,997 and $136,576 for the six months ended March 31, 2020 and 2019, respectively. No interest expense related to the unsecured notes was recognized during the three months ended March 31, 2020.</t>
  </si>
  <si>
    <t>Leases</t>
  </si>
  <si>
    <t>9. Leases
Corporate office and warehouse leases
At March 31, 2020, the Company had leases for its corporate office and a warehouse space in the State of New Jersey. The Company entered into a lease termination agreement for its corporate office lease on May 6, 2020. Refer to Note 13 for additional details on the corporate office lease termination and related accounting. The terminated corporate office lease had a maturity date in February 2028 with two five-year renewal options. The Company’s warehouse lease matures in September 2021.
Equipment leases
The Company has equipment leases, with terms between 12 and 36 months, recorded as finance leases. The equipment leases bear interest between 4.0% and 13.0%.
Certain lease agreements contain provisions for future rent increases. Payments due under the lease contracts include minimum payments that the Company is obligated to make under the non-cancelable initial terms of the leases as the renewal terms are at the Company’s option. Lease expense is included in research and development or general and administrative based on the use of the lease asset.
The components of lease cost for the three and six months ended March 31, 2020 are as follows:
Three months ended March 31,
Six months ended March 31,
2020
2020
Finance lease cost:
Amortization of right-of-use assets
$
75,000
$
150,000
Interest on lease liabilities
361,033
733,256
Total finance lease cost
436,033
883,256
Operating lease cost
43,625
87,250
Total lease cost
$
479,658
$
970,506
Amounts reported in the consolidated balance sheets for leases where the Company is the lessee as of March 31, 2020 were as follows:
March 31, 2020
Operating leases:
Right-of-use asset
$
244,600
Operating lease liabilities
271,600
Finance leases:
Right-of-use asset
$
2,375,000
Financing lease liabilities
3,399,232
Weighted-average remaining lease term (years):
Operating leases
1.6
Finance leases
7.7
Weighted-average discount rate:
Operating leases
Finance leases
Other information related to leases for the six months ended March 31, 2020 are as follows:
Six months ended March 31,
2020
Cash paid for amounts included in the measurement of lease obligations:
Operating cash flows from finance leases
$
713,364
Operating cash flows from operating leases
93,750
Financing cash flows from finance leases
178,757
Right-of-use assets obtained in exchange for lease obligations:
Operating leases
$
—
Finance leases
—
Future minimum lease payments under non-cancelable leases as of March 31, 2020 are as follows for the years ending September 30:
Operating leases
Finance leases
2020 (remaining six months)
$
93,750
$
746,636
2021
195,000
1,492,390
2022
—
1,535,809
2023
—
1,564,028
2024
—
1,597,371
Thereafter
—
5,753,515
Total undiscounted lease payments
$
288,750
$
12,689,749
Less: Imputed interest
17,150
9,290,517
Total lease obligations
$
271,600
$
3,399,232
Future minimum rental payments under non-cancelable leases prior to adoption of ASC 842, Leases, as of September 30, 2019 were as follows:
Operating leases
Finance leases
2020
$
187,500
$
1,608,067
2021
195,000
1,506,592
2022
—
1,535,809
2023
—
1,564,027
2024
—
1,593,291
Thereafter
—
5,691,492
Total undiscounted lease payments
$
382,500
$
13,499,278
Less: Imputed interest
—
9,941,198
Total lease obligations
$
382,500
$
3,558,080
Office and laboratory lease termination obligation
In August 2018, the Company entered into a lease termination agreement effective September 1, 2018, to terminate the lease for unutilized office and laboratory space in Cranbury, New Jersey. In consideration for the termination of the lease, the Company agreed to make payments to the landlord totaling up to $5.8 million, which includes (i) $287,615 upon execution of the termination agreement, (ii) $50,000 per month for up to 30 months, commencing September 1, 2018, and (iii) a $4.0 million payment, in any event, on or before February 1, 2021. The Company and landlord agreed that the $174,250 security deposit will be used to pay the 7th, 8th, 9th and a portion of the 10th monthly payments. The Company may pay the final $4.0 million payment at any time, whereupon the Company’s obligation to make the remaining monthly payments terminates.
At March 31, 2020, the lease termination obligation of $3,938,994 is included in accrued expenses on the consolidated balance sheets. A roll forward of the charges incurred to general and administrative expense for the six months ended March 31, 2020 is as follows:
Balance
Expensed / Accrued
Cash
Balance
October 1, 2019
Expense
Payments
March 31, 2020
Lease termination payments
$
3,909,448
$
329,546
$
(300,000)
$
3,938,994</t>
  </si>
  <si>
    <t>Common Stock, Convertible Preferred Stock and Stockholders' Equity (Deficit)</t>
  </si>
  <si>
    <t>Common Stock, Convertible Preferred Stock and Stockholders’ Equity (Deficit)</t>
  </si>
  <si>
    <t xml:space="preserve">10. Common Stock, Convertible Preferred Stock and Stockholders’ Equity (Deficit)
Common stock
In February 2020, the Company issued, in a registered direct offering, an aggregate of 7,598,426 shares of common stock and, in a concurrent private placement to the same investors, warrants to purchase up to an aggregate of 3,799,213 shares of common stock at a combined purchase price per share and accompanying warrant of $1.016 for approximately $6.7 million in net proceeds after payment of placement agent fees and other offering costs. In a separate concurrent private placement, the Company issued 2,460,630 shares of common stock and warrants to purchase up to an aggregate of 1,230,315 shares of common stock to GMS Ventures and Investments, an affiliate of BioLexis Pte. Ltd. (“BioLexis”), the Company’s controlling stockholder and strategic partner, at a combined purchase price per share and accompanying warrant of $1.016 for $2.5 million. The warrants issued were exercisable immediately at an exercise price of $0.9535 per share and will expire four years from the issuance date.
In connection with the registered direct offering and concurrent private placement of warrants to those investors, the Company issued placement agent warrants to purchase up to an aggregate of 531,890 shares of common stock, on substantially the same terms as the concurrent private placement warrants, at an exercise price of $1.27 per share and a 5-year term.
Effective March 19, 2020, following approval of the Company’s stockholders, the Company issued an aggregate of 7,244,739 shares of its common stock to the four principals (who include two of its named executive officers, Messrs. Dagnon and Evanson) of MTTR, LLC (“MTTR”) pursuant to their respective consulting agreements that were entered into on January 27, 2020 concurrent with the termination agreement and mutual release with MTTR to terminate the strategic partnership agreement. Refer to Note 11 for the accounting of the restricted stock issued and Note 12 for further details on the terminated MTTR strategic partnership agreement.
During the six months ended March 31, 2019, the Company issued an aggregate of 2,680,390 shares of the Company’s common stock for gross cash proceeds of $20.0 million ($19.8 million net of issuance costs) pursuant to a November 5, 2018 private placement agreement with BioLexis.
During the six months ended March 31, 2020 and 2019, the Company issued 109 and 446 shares of common stock, respectively, upon the vesting of RSUs.
Series A‑1 convertible preferred stock
A total of 200,000 shares of Series A-1 Convertible Preferred Stock (the “Series A-1”) have been authorized for issuance under the Certificate of Designation of Series A-1 Convertible Preferred Stock of the Company (the “Certificate of Designation”). The shares of Series A-1 have a stated value of  $100.00 per share, and rank senior to all junior securities (as defined in the Certificate of Designation).
The Series A-1 accrued dividends at a rate of 10% per annum, compounded quarterly, payable quarterly at the Company’s option in cash or in kind in additional shares of Series A-1. The Series A-1 was also entitled to dividends on an as-if-converted basis in the same form as any dividends actually paid on shares of common stock or other securities. The initial conversion rate was subject to appropriate adjustment in the event of a stock split, stock dividend, combination, reclassification or other recapitalization affecting the common stock. The holders of the Series A-1 had the right to vote on matters submitted to a vote of the Company’s stockholders on an as-converted basis, voting with the Company’s other stockholders as a single class. In addition, without the prior written consent of a majority of the outstanding shares of Series A-1, the Company could not take certain actions, including amending its certificate of incorporation or bylaws, or issuing securities ranking pari passu or senior to the Series A-1.
On March 23, 2020, the Company issued 29,358,621 shares of its common stock upon conversion of the 68,112 shares of Series A-1 outstanding by BioLexis, pursuant to an agreement entered on January 27, 2020 with BioLexis, whereby the effective conversion rate of the Series A-1 was increased from the $18.89797 per share to $431.03447263 per share, (or an effective conversion rate of $0.232 per share) following stockholder approval of the amended terms on March 19, 2020.
The amendment to the Series A-1 was deemed an extinguishment for accounting purposes. The excess fair value of common stock received over the net carrying value of the Series A-1 was $10,328,118 and reflected as a deemed dividend in the consolidated statements of operations for purposes of presenting net loss attributable to common stockholders when calculating basic and diluted loss per share.
At March 31, 2020, there were no shares of Series A-1 outstanding. During the six months ended March 31, 2020, the Company issued 1,661 shares of Series A-1 to settle the related dividends that were due on a quarterly basis.
Common stock warrants
As of March 31, 2020, shares of common stock issuable upon the exercise of outstanding warrants were as follows:
Shares of
common stock
issuable upon
exercise of
Exercise Price
Expiration Date
warrants
Per Share
February 18, 2022
416,666
$
12.00
December 22, 2024
277,128
$
12.00
April 13, 2025
145,688
$
12.00
May 31, 2025
62,438
$
12.00
February 24, 2025
531,890
$
1.27
February 26, 2024
5,029,528
$
0.9535
6,463,338
On December 23, 2019, the Company amended the terms of its outstanding 15-month warrants and five-year warrants issued April 12, 2019 (the “April 2019 Warrants”), which originally had an exercise price of $2.90 per share of the Company’s common stock. The exercise price of all outstanding April 2019 Warrants was reduced to $0.2320 per share and the exercise period was amended such that all April 2019 Warrants expire on December 24, 2019. Immediately prior to expiration, all then unexercised April 2019 Warrants were automatically net exercised pursuant to the amended provisions.
On January 27, 2020, the Company amended the exercise price of its outstanding warrants to purchase an aggregate 4,657,852 shares of its common, all of which were held by BioLexis to $0.232 per share. BioLexis exercised all such warrants for cash payment of approximately $1.1 million on January 29, 2020.
The estimated change in fair value of warrants amended during the three and six months ended March 31, 2020 was $1,431,406 and $3,140,009, respectively, and reflected as a deemed dividend in the consolidated statements of operations for purposes of presenting net loss attributable to common stockholders when calculating basic and diluted loss per share.
During the six months ended March 31, 2020, warrants to purchase an aggregate of 15,085,240 shares of common stock with a weighted averaged exercise price of $0.232 were exercised for an aggregate 13,003,414 shares of the Company's common stock; and warrants to purchase an aggregate of 80,797 shares of common stock with a weighted averaged exercise price of $0.08 expired. Of these exercised warrants, 10,157,050 of them were April 2019 Warrants, described above, exercised pursuant to the net exercise provisions therein, as amended. </t>
  </si>
  <si>
    <t>Stock-Based Compensation</t>
  </si>
  <si>
    <t xml:space="preserve">11. Stock-Based Compensation
2011 Equity Incentive Plan
The Company’s 2011 Equity Compensation Plan (the “2011 Plan”) provided for the Company to sell or issue restricted common stock, RSUs, performance-based awards (“PSU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106,490. As of March 31, 2020, PSUs representing 2,470 shares of the Company’s common stock were outstanding under the 2011 Plan. In light of the December 2015 adoption of the 2015 Equity Incentive Plan, (the “2015 Plan”) no future awards under the 2011 Plan will be granted.
2015 Equity Incentive Plan
In December 2015, the Company adopted the 2015 Plan. The 2015 Plan provides for the grant of stock options, stock appreciation rights, restricted stock awards, RSU awards, performance stock awards and other forms of equity compensation to Company employees, directors and consultants. The aggregate number of shares of common stock authorized for issuance pursuant to the Company’s 2015 Plan is 4,022,526. As of March 31, 2020, 1,634,323 shares remained available for grant under the 2015 Plan.
Stock options and RSUs are granted under the Company’s 2015 Plan and generally vest over a period of one to four years from the date of grant and, in the case of stock options, have a term of 10 years. The Company recognizes the grant date fair value of each option and share of RSU over its vesting period.
The Company recorded stock-based compensation expense in the following expense categories of its statements of operations for the three and six months ended March 31, 2020 and 2019:
Three months ended March 31,
Six months ended March 31,
2020
2019
2020
2019
Research and development
$
41,148
$
120,763
$
148,938
$
211,972
General and administrative
263,391
146,979
515,078
928,059
$
304,539
$
267,742
$
664,016
$
1,140,031
During the six months ended March 31, 2019 , the Company awarded stock options with a fair value of $49,121 as settlement for directors fees accrued as of September 30, 2018.
Stock options
As of March 31, 2020, options to purchase common stock of the Company outstanding under the 2015 Plan were as follows:
Weighted
Average
Weighted
Remaining
Number of
Average
Contractual
Shares
Exercise Price
Term (Years)
Balance at October 1, 2019
1,389,999
$
3.46
Granted
1,040,810
1.00
Forfeited
(212,258)
2.87
Balance at March 31, 2020
2,218,551
2.36
9.4
Vested and exercisable
377,985
4.03
9.1
Vested and expected to vest at March 31, 2020
2,218,551
$
2.36
9.4
As of March 31, 2020, the aggregate intrinsic value of options outstanding was $29,177. The aggregate intrinsic value represents the total amount by which the fair value of the common stock subject to options exceeds the exercise price of the related options.
The weighted average grant date fair value of the options awarded to employees for the six months ended March 31, 2020 and 2019 was $0.72 and $6.36 per option, respectively. The fair value of the options was estimated on the date of grant using a Black-Scholes option pricing model with the following weighted-average assumptions:
Six months ended March 31,
2020
2019
Risk-free interest rate
1.13
%
2.79
%
Expected life (years)
5.71
5.87
Expected volatility
89.2
%
88.8
%
Expected dividend yield
—
—
As of March 31, 2020, there was $2,431,719 of unrecognized compensation expense that is expected to be recognized over a weighted-average period of 2.84 years.
Performance-based stock units
The Company has issued PSUs, which generally have a ten-year life from the date of grant. Upon exercise, the PSU holder receives common stock or cash at the Company’s discretion.
The following table summarizes the activity related to PSUs during the six months ended March 31, 2020:
Weighted
Average
Number
Base
Remaining
of
Price
Contractual
PSUs
Per PSU
Term (Years)
Balance at October 1, 2019
15,691
$
49.97
Forfeitures
(13,221)
50.60
Balance at March 31, 2020
2,470
49.97
4.3
Vested and exercisable at March 31, 2020
2,470
49.97
4.3
Vested and expected to vest at March 31, 2020
2,470
$
49.97
4.3
Restricted stock units
The following table summarizes the activity related to RSUs during the six months ended March 31, 2020:
Weighted
Number
Average
of
Grant Date
RSUs
Fair Value
Balance at October 1, 2019
109
$
96.00
Vested and settled
(109)
96.00
Balance at March 31, 2020
—
$
—
Restricted stock
In connection with the consulting agreements entered into by the Company and four principals of MTTR, the Company issued an aggregate of 7,244,739 shares of its common stock. Refer to Note 12 for further details on the consulting agreements and terminated strategic partnership agreement. The shares may not be sold until the earlier of  (i) six months following FDA approval of ONS-5010, (ii) the date the Company publicly announces not to pursue development of ONS-5010, (iii) a change in control or (iv) January 2025. In addition, the Company has the right to repurchase the shares for $0.01 per share if the consultant terminates his agreement other than for good reason or the Company terminates the agreement for cause. The repurchase right lapses, in tiered percentages, based upon the completion of enrollment of the Company’s NORSE 2 clinical trial of ONS-5010 by certain dates. The repurchase right may also lapse as to 50% or 100% of the shares if the Company enters into certain agreements pertaining to ONS-5010 that meet certain value thresholds or the Company’s share price meets certain predefined targets. The repurchase right also lapses as to 100% of the shares upon the earliest to occur of (i) filing of the biologics license application for ONS-5010, (ii) termination of the agreement by the consultant for good reason or by the Company other than for cause. (iii) in the event of disability, or (iv) upon a change in control.
The grant date fair value of the restricted shares was $0.54 per share and equal to the closing stock price of the Company’s common stock at the time of grant. Compensation expense is recognized over the shorter of the explicit service period or derived service period which was determined to be 4.8 years at the time of grant. Compensation expense may be accelerated when certain performance conditions become probable and the corresponding purchase right has lapsed. During the three and six months ended March 31, 2020, the Company recognized compensation expense related to the restricted stock of $78,984. As of March 31, 2020, there was $3,833,176 of unrecognized compensation expense related to the restricted stock. </t>
  </si>
  <si>
    <t>Related-Party Transactions</t>
  </si>
  <si>
    <t xml:space="preserve">12. Related-Party Transactions
MTTR - strategic partnership agreement (ONS-5010)
In February 2018, the Company entered into a strategic partnership agreement with MTTR to advise on regulatory, clinical and commercial strategy and assist in obtaining approval of ONS-5010, the Company's bevacizumab therapeutic product candidate for ophthalmic indications.
In November 2018, the board of directors of the Company appointed Mr. Terry Dagnon as Chief Operating Officer, and Mr. Jeff Evanson as Chief Commercial Officer. Both Mr. Dagnon and Mr. Evanson initially provided services to the Company pursuant to the February 2018 strategic partnership agreement with MTTR, as amended. Mr. Dagnon and Mr. Evanson were both principals in MTTR. The Company did not pay Mr. Dagnon or Mr. Evanson any direct compensation as consultants or as employees during the six months ended March 31, 2019 nor during the period from October 1, 2019 through March 19, 2020. Both Mr. Dagnon and Mr. Evanson were compensated directly by MTTR for services provided to the Company as the Company's Chief Operating Officer and Chief Commercial Officer, respectively, pursuant to the strategic partnership agreement until such agreement, as amended, was terminated effective March 19, 2020. The Company began compensating Mr. Dagnon and Mr. Evanson directly as consultants effective March 19, 2020 pursuant to their respective consulting agreements with the Company, whch became effective March 19, 2020 following stockholder approval of the share issuances contemplated therein. Mr. Dagnon and Mr. Evanson have also agreed to provide consulting services to an affiliate of BioLexis pursuant to a separate arrangement.
On January 27, 2020, the Company entered into a termination agreement and mutual release with MTTR to terminate the strategic partnership agreement. Pursuant to the agreement, the Company agreed (x) to issue to the four principals of MTTR (who include two of its named executive officers, Messrs. Dagnon and Evanson), an aggregate of 7,244,739 shares of its common stock, subject to stockholder approval, (y) to enter into consulting agreements with each of the four principals setting forth the terms of his respective compensation arrangement, and (z) to pay MTTR a one-time settlement fee of $110,000, upon effectiveness of the agreement.
Concurrently, the Company also entered into consulting agreements directly with each of the four principals of MTTR setting forth the terms of his respective compensation arrangement, as well as providing for certain transfer restrictions and repurchase rights applicable to the shares of common stock to be issued pursuant hereto. The termination agreement, and the consulting agreements, became effective upon stockholder approval of the share issuance on March 19, 2020. Refer to Note 11 for the accounting of the restricted stock issued and compensation expense recognized.
MTTR and its four principals under the strategic partnership agreement and the subsequent individual consulting agreements earned an aggregate $169,347 and $290,431 during the three months ended March 31, 2020 and 2019, respectively; and $780,771 and $580,911 during the six months ended March 31, 2020 and 2019, respectively, which includes monthly consulting fees and expense reimbursement. As of March 31, 2020, no amounts were due to MTTR. As of September 30, 2019, amount due to MTTR was $365,301 which is included in accrued expenses in the accompanying consolidated balance sheets. </t>
  </si>
  <si>
    <t>Subsequent Events</t>
  </si>
  <si>
    <t>13. Subsequent Events
Corporate office lease termination
On May 6, 2020, the Company entered into a lease termination agreement with the landlord, Cedar Brook Corporate Center, LP, a New Jersey limited partnership, to terminate that certain lease dated June 12, 2011 for approximately 66,000 square feet of office, manufacturing and laboratory space located in Cranbury, New Jersey that served as the Company’s headquarters. The termination of the lease is expected to reduce cash needs by approximately $14.0 million over the remaining life of the original lease through February 2028. In consideration for the termination of the lease, the Company agreed to make payments to landlord totaling approximately $1.0 million (payable in eight monthly installments commencing May 1, 2020), with late payments subject to an additional 7% per annum until paid in full.
In the third quarter of fiscal year 2020, the Company will write off the finance lease right-of-use asset and finance lease liability associated with the corporate office lease. The estimated loss on lease termination is $0.6 million.
Paycheck Protection Program term loan
On May 4, 2020, the Company received $0.9 million in proceeds from a loan granted pursuant to the PPP of the CARES Act. The PPP loan is evidenced by a promissory note containing the terms and conditions for repayment of the PPP loan.The PPP loan provides for an initial six-month deferral of payments and any amount owed on the loan has a two-year maturity (May 2022), with an interest rate of 1% per annum. The Company has the right to prepay any amounts outstanding under this loan at any time and from time to time, in whole or in part, without penalty.</t>
  </si>
  <si>
    <t>Basis of Presentation and Summary of Significant Accounting Policies (Policies)</t>
  </si>
  <si>
    <t>Basis of presentation</t>
  </si>
  <si>
    <t>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March 31, 2020 and its results of operations for the three and six months ended March 31, 2020 and 2019, cash flows for the six months ended March 31, 2020 and 2019, and convertible preferred stock and stockholders’ equity for the three and six months ended March 31, 2020 and 2019. Operating results for the three and six months ended March 31, 2020 are not necessarily indicative of the results that may be expected for the full year ending September 30, 2020.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9 included in the Company’s Annual Report on Form 10‑K filed with the Securities and Exchange Commission (“SEC”) on December 19, 2019.</t>
  </si>
  <si>
    <t>Use of estimates</t>
  </si>
  <si>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including as a result of the ongoing COVID-19 pandemic, actual results may materially vary from these estimates. Estimates and assumptions are periodically reviewed, and the effects of revisions are reflected in the unaudited interim consolidated financial statements in the period they are determined to be necessary.</t>
  </si>
  <si>
    <t>Net loss per share</t>
  </si>
  <si>
    <t>Net loss per share
Basic and diluted net loss per common share is determined by dividing net loss attributable to common stockholders by the weighted-average number of shares of common stock outstanding during the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unit (“RSU”) awards using the treasury stock method. For all periods presented, there is no difference in the number of shares used to compute basic and diluted shares due to the Company’s loss.
The following table sets forth the computation of basic earnings per share and diluted earnings per share:
Three months ended March 31,
Six months ended March 31,
2020
2019
2020
2019
Net loss attributable to common stockholders
$ (17,459,591)
$ (11,289,962)
$
(35,937,275)
$
(21,182,314)
Common stock outstanding (weighted average)
38,849,364
10,677,020
Basic and diluted net loss per share
$ (0.36)
$ (0.98)
$
(0.93)
$
(1.98)
The following potentially dilutive securities (in common stock equivalents) have been excluded from the computation of diluted weighted-average shares outstanding as of March 31, 2020 and 2019, as they would be antidilutive:
As of March 31,
2020
2019
Series A-1 convertible preferred stock
—
1,195,295
Convertible senior secured notes
—
957,482
Convertible unsecured notes
—
147,347
Performance-based stock units
2,470
16,131
Restricted stock units
—
7,156
Stock options
2,218,551
541,746
Common stock warrants
6,463,338
5,660,949</t>
  </si>
  <si>
    <t>Recently issued and adopted accounting pronouncements</t>
  </si>
  <si>
    <t>Recently issued and adopted accounting pronouncements
On October 1, 2019, the Company adopted ASU No. 2016-02, Leases (“ASC 842” or “ASU 2016-02”) issued by the FASB in February 2016 which was subsequently supplemented by clarifying guidance to improve financial reporting of leasing transactions. The new lease accounting guidance requires lessees to recognize lease liabilities and right-of-use assets on the balance sheet for all leases with initial terms longer than 12 months and provides enhanced disclosures on key information of leasing arrangements. The guidance allowed companies to apply the requirements retrospectively, either to all prior periods presented or through a cumulative adjustment in the year of adoption.
The Company adopted the new standard effective October 1, 2019 using the modified retrospective transition method using the package of practical expedients and a discount rate of 9% and elected to not apply the standard in the comparative periods presented in the year of adoption. The Company has implemented the internal controls to monitor and record historical and future lease arrangements and required disclosures. For all existing operating leases as of September 30, 2019, the Company recorded right of use assets of $352,172 and corresponding lease liabilities of $318,672 with an offset to other liabilities of $33,500 to eliminate deferred rent on the consolidated balance sheets. The Company recorded right of use assets of $2,525,000 and corresponding finance lease liabilities of $3,558,080 for leases previously classified as capital leases. This did not include an existing lease termination obligation of $3,909,448 pertaining to a lease for premises that had been leased in Cranbury, New Jersey for a planned office and laboratory expansion that did not materialize, and which prior termination remained unchanged as a result of the transition. Refer to Note 9 for the Company’s lease disclosur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consolidated balance sheet. The Company had no Short-Term Leases as of March 31, 2020.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he adoption of the new lease accounting standard did not have a material impact on the Company’s results of operations or cash flows.
On October 1, 2019, the Company adopted ASU No. 2018-07, Improvements to Nonemployee Share-Based Payment Accounting Compensation , issued by the FASB in June 2018. The amendments in this ASU expanded the scope of Compensation—Stock Compensation (“Topic 718”) to include share-based payment transactions for acquiring goods and services from nonemployees. The amendments specified that Topic 718 applied to all share-based payment transactions in which a grantor acquires goods or services to be used or consumed in a grantor’s own operations by issuing share-based payment awards. The Company applied the new guidance to share-based payments entered after October 1, 2019.
In August 2018, the FASB issued ASU No. 2018‑13, Fair Value Measurement (Topic 820) : Disclosure Framework — Changes to the Disclosure Requirements for Fair Value Measurement ("ASU 2018-13"), which removes and modifies some existing disclosure requirements and adds others. ASU 2018-13 modifies the disclosure requirements for fair value measurements and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SU is effective for all entities for fiscal years beginning after December 15, 2019, including interim periods therein. Early adoption is permitted for any eliminated or modified disclosures upon issuance of this ASU. The Company is currently evaluating the impact of the adoption of this standard.</t>
  </si>
  <si>
    <t>Reclassifications</t>
  </si>
  <si>
    <t>Reclassifications
Certain reclassifications have been made to the prior year financial statements to conform to the current year presentation.</t>
  </si>
  <si>
    <t>Basis of Presentation and Summary of Significant Accounting Policies (Tables)</t>
  </si>
  <si>
    <t>Schedule of computation of basic earnings per share and diluted earnings per share</t>
  </si>
  <si>
    <t>Three months ended March 31,
Six months ended March 31,
2020
2019
2020
2019
Net loss attributable to common stockholders
$ (17,459,591)
$ (11,289,962)
$
(35,937,275)
$
(21,182,314)
Common stock outstanding (weighted average)
38,849,364
10,677,020
Basic and diluted net loss per share
$ (0.36)
$ (0.98)
$
(0.93)
$
(1.98)</t>
  </si>
  <si>
    <t>Schedule of dilutive securities excluded from the computation weighted-average shares</t>
  </si>
  <si>
    <t>As of March 31,
2020
2019
Series A-1 convertible preferred stock
—
1,195,295
Convertible senior secured notes
—
957,482
Convertible unsecured notes
—
147,347
Performance-based stock units
2,470
16,131
Restricted stock units
—
7,156
Stock options
2,218,551
541,746
Common stock warrants
6,463,338
5,660,949</t>
  </si>
  <si>
    <t>Fair Value Measurements (Tables)</t>
  </si>
  <si>
    <t>Schedule of assets and liabilities measured at fair value on a recurring basis</t>
  </si>
  <si>
    <t>March 31, 2020
(Level 1)
(Level 2)
(Level 3)
Liabilities
Redemption feature
$
—
$
—
$
6,467,469
Warrant liability
—
—
53,592
$
—
$
—
$
6,521,061
September 30, 2019
(Level 1)
(Level 2)
(Level 3)
Liabilities
Redemption feature
$
—
$
—
$
—
Warrant liability
—
—
255,734
$
—
$
—
$
255,734</t>
  </si>
  <si>
    <t>Schedule of changes in the fair value of Level 3 valuation for the warrant liability</t>
  </si>
  <si>
    <t>Redemption
Warrants
Feature
Balance at October 1, 2019
$
255,734
$
—
Addition of feature on December 20, 2019
—
8,264,451
Change in fair value
(202,142)
(1,796,982)
Balance at March 31, 2020
$
53,592
$
6,467,469</t>
  </si>
  <si>
    <t>Schedule of fair value of the warrant liability</t>
  </si>
  <si>
    <t>March 31, 2020
September 30, 2019
Risk-free interest rate
0.37
%
1.56
%
Remaining contractual life of warrant
4.88
years
5.38
years
Expected volatility
90.2
%
89.0
%
Annual dividend yield
0
%
0
%
Fair value of common stock
$
0.60
per share
$
1.49
per share</t>
  </si>
  <si>
    <t>Property and Equipment, Net (Tables)</t>
  </si>
  <si>
    <t>Schedule of property and equipment</t>
  </si>
  <si>
    <t>March 31,
September 30,
2020
2019
Laboratory equipment
$
1,067,351
$
1,067,351
Leasehold improvements
160,086
160,086
Land and building
—
3,000,000
1,227,437
4,227,437
Less: accumulated depreciation and amortization
(704,028)
(1,051,477)
$
523,409
$
3,175,960</t>
  </si>
  <si>
    <t>Accrued Expenses (Tables)</t>
  </si>
  <si>
    <t>Schedule of accrued expenses</t>
  </si>
  <si>
    <t>March 31,
September 30,
2020
2019
Compensation
$
347,094
$
919,394
Severance and related costs
121,357
505,570
Research and development
2,256,275
1,692,040
Interest payable
235,878
934,145
Professional fees
423,757
419,216
Lease termination obligation
3,938,994
—
Other accrued expenses
139,736
152,623
$
7,463,091
$
4,622,988</t>
  </si>
  <si>
    <t>Debt (Tables)</t>
  </si>
  <si>
    <t>Schedule of senior secured note</t>
  </si>
  <si>
    <t>March 31,
September 30,
2020
2019
Convertible senior secured notes
$
7,589,027
$
6,699,000
Unamortized debt discount
(403,034)
—
$
7,185,993
$
6,699,000</t>
  </si>
  <si>
    <t>Other Indebtedness (Tables)</t>
  </si>
  <si>
    <t>Schedule of other indebtedness</t>
  </si>
  <si>
    <t>March 31,
September 30,
2020
2019
Unsecured notes
$
—
$
977,966
Equipment loans
75,073
98,487
75,073
1,076,453
Less: current portion
(49,364)
(1,026,168)
Long-term debt
$
25,709
$
50,285</t>
  </si>
  <si>
    <t>Leases (Tables)</t>
  </si>
  <si>
    <t>Schedule of lease information</t>
  </si>
  <si>
    <t>The components of lease cost for the three and six months ended March 31, 2020 are as follows:
Three months ended March 31,
Six months ended March 31,
2020
2020
Finance lease cost:
Amortization of right-of-use assets
$
75,000
$
150,000
Interest on lease liabilities
361,033
733,256
Total finance lease cost
436,033
883,256
Operating lease cost
43,625
87,250
Total lease cost
$
479,658
$
970,506
Amounts reported in the consolidated balance sheets for leases where the Company is the lessee as of March 31, 2020 were as follows:
March 31, 2020
Operating leases:
Right-of-use asset
$
244,600
Operating lease liabilities
271,600
Finance leases:
Right-of-use asset
$
2,375,000
Financing lease liabilities
3,399,232
Weighted-average remaining lease term (years):
Operating leases
1.6
Finance leases
7.7
Weighted-average discount rate:
Operating leases
Finance leases
Other information related to leases for the six months ended March 31, 2020 are as follows:
Six months ended March 31,
2020
Cash paid for amounts included in the measurement of lease obligations:
Operating cash flows from finance leases
$
713,364
Operating cash flows from operating leases
93,750
Financing cash flows from finance leases
178,757
Right-of-use assets obtained in exchange for lease obligations:
Operating leases
$
—
Finance leases
—</t>
  </si>
  <si>
    <t>Schedule of operating lease future minimum payments</t>
  </si>
  <si>
    <t>Future minimum lease payments under non-cancelable leases as of March 31, 2020 are as follows for the years ending September 30:
Operating leases
Finance leases
2020 (remaining six months)
$
93,750
$
746,636
2021
195,000
1,492,390
2022
—
1,535,809
2023
—
1,564,028
2024
—
1,597,371
Thereafter
—
5,753,515
Total undiscounted lease payments
$
288,750
$
12,689,749
Less: Imputed interest
17,150
9,290,517
Total lease obligations
$
271,600
$
3,399,232</t>
  </si>
  <si>
    <t>Schedule of finance lease future minimum payments</t>
  </si>
  <si>
    <t>Operating leases
Finance leases
2020 (remaining six months)
$
93,750
$
746,636
2021
195,000
1,492,390
2022
—
1,535,809
2023
—
1,564,028
2024
—
1,597,371
Thereafter
—
5,753,515
Total undiscounted lease payments
$
288,750
$
12,689,749
Less: Imputed interest
17,150
9,290,517
Total lease obligations
$
271,600
$
3,399,232</t>
  </si>
  <si>
    <t>Schedule of prior year minimum rental payments in operating leases</t>
  </si>
  <si>
    <t>Operating leases
Finance leases
2020
$
187,500
$
1,608,067
2021
195,000
1,506,592
2022
—
1,535,809
2023
—
1,564,027
2024
—
1,593,291
Thereafter
—
5,691,492
Total undiscounted lease payments
$
382,500
$
13,499,278
Less: Imputed interest
—
9,941,198
Total lease obligations
$
382,500
$
3,558,080</t>
  </si>
  <si>
    <t>Schedule of prior year minimum rental payments in capital leases</t>
  </si>
  <si>
    <t>Future minimum rental payments under non-cancelable leases prior to adoption of ASC 842, Leases, as of September 30, 2019 were as follows:
Operating leases
Finance leases
2020
$
187,500
$
1,608,067
2021
195,000
1,506,592
2022
—
1,535,809
2023
—
1,564,027
2024
—
1,593,291
Thereafter
—
5,691,492
Total undiscounted lease payments
$
382,500
$
13,499,278
Less: Imputed interest
—
9,941,198
Total lease obligations
$
382,500
$
3,558,080</t>
  </si>
  <si>
    <t>Schedule of future termination payment derecognized assets and liabilities associated with financing lease</t>
  </si>
  <si>
    <t>Balance
Expensed / Accrued
Cash
Balance
October 1, 2019
Expense
Payments
March 31, 2020
Lease termination payments
$
3,909,448
$
329,546
$
(300,000)
$
3,938,994</t>
  </si>
  <si>
    <t>Common Stock, Convertible Preferred Stock and Stockholders' Equity (Deficit) (Tables)</t>
  </si>
  <si>
    <t>Schedule of warrants outstanding</t>
  </si>
  <si>
    <t>Shares of
common stock
issuable upon
exercise of
Exercise Price
Expiration Date
warrants
Per Share
February 18, 2022
416,666
$
12.00
December 22, 2024
277,128
$
12.00
April 13, 2025
145,688
$
12.00
May 31, 2025
62,438
$
12.00
February 24, 2025
531,890
$
1.27
February 26, 2024
5,029,528
$
0.9535
6,463,338</t>
  </si>
  <si>
    <t>Stock-Based Compensation (Tables)</t>
  </si>
  <si>
    <t>Schedule of stock-based compensation expense</t>
  </si>
  <si>
    <t>Three months ended March 31,
Six months ended March 31,
2020
2019
2020
2019
Research and development
$
41,148
$
120,763
$
148,938
$
211,972
General and administrative
263,391
146,979
515,078
928,059
$
304,539
$
267,742
$
664,016
$
1,140,031</t>
  </si>
  <si>
    <t>Schedule of options to purchase common stock of Company outstanding under 2015 Plan</t>
  </si>
  <si>
    <t>Weighted
Average
Weighted
Remaining
Number of
Average
Contractual
Shares
Exercise Price
Term (Years)
Balance at October 1, 2019
1,389,999
$
3.46
Granted
1,040,810
1.00
Forfeited
(212,258)
2.87
Balance at March 31, 2020
2,218,551
2.36
9.4
Vested and exercisable
377,985
4.03
9.1
Vested and expected to vest at March 31, 2020
2,218,551
$
2.36
9.4</t>
  </si>
  <si>
    <t>Schedule of weighted-average assumptions used in option pricing model for stock options</t>
  </si>
  <si>
    <t>Six months ended March 31,
2020
2019
Risk-free interest rate
1.13
%
2.79
%
Expected life (years)
5.71
5.87
Expected volatility
89.2
%
88.8
%
Expected dividend yield
—
—</t>
  </si>
  <si>
    <t>Schedule of performance-based stock units activity</t>
  </si>
  <si>
    <t>Weighted
Average
Number
Base
Remaining
of
Price
Contractual
PSUs
Per PSU
Term (Years)
Balance at October 1, 2019
15,691
$
49.97
Forfeitures
(13,221)
50.60
Balance at March 31, 2020
2,470
49.97
4.3
Vested and exercisable at March 31, 2020
2,470
49.97
4.3
Vested and expected to vest at March 31, 2020
2,470
$
49.97
4.3</t>
  </si>
  <si>
    <t>Schedule of restricted stock units activity</t>
  </si>
  <si>
    <t>Weighted
Number
Average
of
Grant Date
RSUs
Fair Value
Balance at October 1, 2019
109
$
96.00
Vested and settled
(109)
96.00
Balance at March 31, 2020
—
$
—</t>
  </si>
  <si>
    <t>Liquidity (Details) - USD ($)</t>
  </si>
  <si>
    <t>May 04, 2020</t>
  </si>
  <si>
    <t>Dec. 11, 2019</t>
  </si>
  <si>
    <t>Dec. 31, 2019</t>
  </si>
  <si>
    <t>Liquidity [Line Items]</t>
  </si>
  <si>
    <t>Stockholders’ deficit</t>
  </si>
  <si>
    <t>Secured notes</t>
  </si>
  <si>
    <t>Unsecured debt</t>
  </si>
  <si>
    <t>Sale of unused net operating losses and research and development tax credits</t>
  </si>
  <si>
    <t>Proceeds from sale of net operating losses and research and development tax credits</t>
  </si>
  <si>
    <t>Senior Note Warrants</t>
  </si>
  <si>
    <t>Carrying value of notes exchanged</t>
  </si>
  <si>
    <t>Senior Note Warrants | Subsequent Event</t>
  </si>
  <si>
    <t>Common stock issued up on conversion of stockholder notes (in shares)</t>
  </si>
  <si>
    <t>Paycheck Protection Program | Subsequent Event</t>
  </si>
  <si>
    <t>Proceeds from loan</t>
  </si>
  <si>
    <t>Basis of Presentation and Summary of Significant Accounting Policies (Details) - USD ($)</t>
  </si>
  <si>
    <t>Basic and diluted earnings per share:</t>
  </si>
  <si>
    <t>Common stock outstanding (weighted average)</t>
  </si>
  <si>
    <t>Basic and diluted net loss per share (in dollars per share)</t>
  </si>
  <si>
    <t>Basis of Presentation and Summary of Significant Accounting Policies - Potentially dilutive securities (Details) - shares</t>
  </si>
  <si>
    <t>Series A-1 convertible preferred stock</t>
  </si>
  <si>
    <t>Antidilutive Securities Excluded from Computation of Earnings Per Share [Line Items]</t>
  </si>
  <si>
    <t>Antidilutive securities excluded from computation of earnings per share</t>
  </si>
  <si>
    <t>Unsecured notes</t>
  </si>
  <si>
    <t>Stock-based performance units ("PSUs"),</t>
  </si>
  <si>
    <t>Restricted stock units</t>
  </si>
  <si>
    <t>Stock options</t>
  </si>
  <si>
    <t>Warrant</t>
  </si>
  <si>
    <t>Basis of Presentation and Summary of Significant Accounting Policies - Additional information (Details) - USD ($)</t>
  </si>
  <si>
    <t>Oct. 01, 2019</t>
  </si>
  <si>
    <t>New accounting pronouncements</t>
  </si>
  <si>
    <t>Operating leases, Lease obligation</t>
  </si>
  <si>
    <t>Finance leases, Lease obligation</t>
  </si>
  <si>
    <t>Lease termination obligation</t>
  </si>
  <si>
    <t>ASU 2016-02 Leases | Restatement adjustment</t>
  </si>
  <si>
    <t>Assumed discount rate (as a percent)</t>
  </si>
  <si>
    <t>9.00%</t>
  </si>
  <si>
    <t>Deferred rent</t>
  </si>
  <si>
    <t>Fair Value Measurements (Details) - USD ($)</t>
  </si>
  <si>
    <t>Liabilities</t>
  </si>
  <si>
    <t>Fair value measurements recurring basis | Level 1</t>
  </si>
  <si>
    <t>Fair value of liabilities</t>
  </si>
  <si>
    <t>Fair value measurements recurring basis | Level 1 | Redemption feature</t>
  </si>
  <si>
    <t>Derivative liability fair value</t>
  </si>
  <si>
    <t>Fair value measurements recurring basis | Level 1 | Warrant</t>
  </si>
  <si>
    <t>Fair value measurements recurring basis | Level 2</t>
  </si>
  <si>
    <t>Fair value measurements recurring basis | Level 2 | Redemption feature</t>
  </si>
  <si>
    <t>Fair value measurements recurring basis | Level 2 | Warrant</t>
  </si>
  <si>
    <t>Fair value measurements recurring basis | Level 3</t>
  </si>
  <si>
    <t>Fair value measurements recurring basis | Level 3 | Redemption feature</t>
  </si>
  <si>
    <t>Fair value measurements recurring basis | Level 3 | Warrant</t>
  </si>
  <si>
    <t>Fair Value Measurements - Changes in fair value (Details)</t>
  </si>
  <si>
    <t>Mar. 31, 2020USD ($)</t>
  </si>
  <si>
    <t>Fair Value, Liabilities Measured on Recurring Basis, Unobservable Input Reconciliation, Calculation [Roll Forward]</t>
  </si>
  <si>
    <t>Balance, beginning</t>
  </si>
  <si>
    <t>Change in fair value</t>
  </si>
  <si>
    <t>Balance, ending</t>
  </si>
  <si>
    <t>Issuance</t>
  </si>
  <si>
    <t>Fair Value Measurements - Assumptions (Details)</t>
  </si>
  <si>
    <t>Mar. 31, 2020$ / sharesUSD ($)</t>
  </si>
  <si>
    <t>Sep. 30, 2019$ / sharesUSD ($)</t>
  </si>
  <si>
    <t>Risk-free interest rate</t>
  </si>
  <si>
    <t>Fair Value Measurement Inputs and Valuation Techniques [Line Items]</t>
  </si>
  <si>
    <t>Warrant inputs</t>
  </si>
  <si>
    <t>Remaining contractual life of warrant</t>
  </si>
  <si>
    <t>Remaining contractual life of warrant | Minimum</t>
  </si>
  <si>
    <t>Redemption feature input</t>
  </si>
  <si>
    <t>Remaining contractual life of warrant | Maximum</t>
  </si>
  <si>
    <t>Expected volatility</t>
  </si>
  <si>
    <t>Annual dividend yield</t>
  </si>
  <si>
    <t>Fair value of common stock</t>
  </si>
  <si>
    <t>Warrant inputs | $ / shares</t>
  </si>
  <si>
    <t>Property and Equipment, Net (Details) - USD ($)</t>
  </si>
  <si>
    <t>Property, Plant and Equipment [Line Items]</t>
  </si>
  <si>
    <t>Property and equipment, gross</t>
  </si>
  <si>
    <t>Less: accumulated depreciation and amortization</t>
  </si>
  <si>
    <t>Laboratory equipment</t>
  </si>
  <si>
    <t>Leasehold improvements</t>
  </si>
  <si>
    <t>Land and building</t>
  </si>
  <si>
    <t>Property and Equipment, Net - Additional information (Details) - USD ($)</t>
  </si>
  <si>
    <t>Depreciation and amortization expense</t>
  </si>
  <si>
    <t>Finance leases, Right-of-use asset</t>
  </si>
  <si>
    <t>Finance leases, Weighted-average discount rate (as a percent)</t>
  </si>
  <si>
    <t>43.00%</t>
  </si>
  <si>
    <t>Finance lease accumulated amortization</t>
  </si>
  <si>
    <t>43.90%</t>
  </si>
  <si>
    <t>Accrued Expenses (Details) - USD ($)</t>
  </si>
  <si>
    <t>Compensation</t>
  </si>
  <si>
    <t>Severance and related costs</t>
  </si>
  <si>
    <t>Interest payable</t>
  </si>
  <si>
    <t>Professional fees</t>
  </si>
  <si>
    <t>Other accrued expenses</t>
  </si>
  <si>
    <t>Accrued expenses, total</t>
  </si>
  <si>
    <t>Debt (Details) - USD ($)</t>
  </si>
  <si>
    <t>Debt Instrument [Line Items]</t>
  </si>
  <si>
    <t>Senior secured notes</t>
  </si>
  <si>
    <t>Unamortized debt discount</t>
  </si>
  <si>
    <t>Debt - Additional information (Details)</t>
  </si>
  <si>
    <t>1 Months Ended</t>
  </si>
  <si>
    <t>Dec. 31, 2019USD ($)Ditem</t>
  </si>
  <si>
    <t>Mar. 31, 2019USD ($)</t>
  </si>
  <si>
    <t>Mar. 31, 2020USD ($)D$ / shares</t>
  </si>
  <si>
    <t>Sep. 30, 2019USD ($)</t>
  </si>
  <si>
    <t>Convertible Senior Secured Notes.</t>
  </si>
  <si>
    <t>Bank exchange fee</t>
  </si>
  <si>
    <t>Interest rate (as a percent)</t>
  </si>
  <si>
    <t>12.00%</t>
  </si>
  <si>
    <t>Extension fee (as a percent)</t>
  </si>
  <si>
    <t>3.00%</t>
  </si>
  <si>
    <t>Stock price threshold (as a percent)</t>
  </si>
  <si>
    <t>90.00%</t>
  </si>
  <si>
    <t>Number of lowest closing bid prices | item</t>
  </si>
  <si>
    <t>Trading day threshold | D</t>
  </si>
  <si>
    <t>Floor price | $ / shares</t>
  </si>
  <si>
    <t>Consecutive trading days | D</t>
  </si>
  <si>
    <t>Cash redemption</t>
  </si>
  <si>
    <t>Interest expense</t>
  </si>
  <si>
    <t>Restricted stock purchase notes</t>
  </si>
  <si>
    <t>Other Indebtedness (Details)</t>
  </si>
  <si>
    <t>Mar. 31, 2020USD ($)item$ / shares</t>
  </si>
  <si>
    <t>Mar. 31, 2020USD ($)item$ / sharesshares</t>
  </si>
  <si>
    <t>Mar. 07, 2019USD ($)</t>
  </si>
  <si>
    <t>Total other indebtedness</t>
  </si>
  <si>
    <t>Less: current portion</t>
  </si>
  <si>
    <t>Original principal amount</t>
  </si>
  <si>
    <t>Monthly stated interest rate</t>
  </si>
  <si>
    <t>2.50%</t>
  </si>
  <si>
    <t>Conversion rate per share | $ / shares</t>
  </si>
  <si>
    <t>95.00%</t>
  </si>
  <si>
    <t>Trading day threshold</t>
  </si>
  <si>
    <t>Accrued interest of notes exchanged</t>
  </si>
  <si>
    <t>Common stock issued up on conversion of stockholder notes (in shares) | shares</t>
  </si>
  <si>
    <t>Weighted average exchange price (per share) | $ / shares</t>
  </si>
  <si>
    <t>Equipment loan</t>
  </si>
  <si>
    <t>Leases - Lease cost (Details)</t>
  </si>
  <si>
    <t>Mar. 31, 2020USD ($)item</t>
  </si>
  <si>
    <t>Lease cost</t>
  </si>
  <si>
    <t>Amortization of right-of-use assets</t>
  </si>
  <si>
    <t>Interest on lease liabilities</t>
  </si>
  <si>
    <t>Total finance lease cost</t>
  </si>
  <si>
    <t>Operating lease cost</t>
  </si>
  <si>
    <t>Total lease cost</t>
  </si>
  <si>
    <t>Number of lease renewal options | item</t>
  </si>
  <si>
    <t>Lessee, Finance Lease, Renewal Term</t>
  </si>
  <si>
    <t>5 years</t>
  </si>
  <si>
    <t>Laboratory equipment | Minimum</t>
  </si>
  <si>
    <t>Finance lease term</t>
  </si>
  <si>
    <t>12 months</t>
  </si>
  <si>
    <t>Finance lease interest (as a percent)</t>
  </si>
  <si>
    <t>4.00%</t>
  </si>
  <si>
    <t>Laboratory equipment | Maximum</t>
  </si>
  <si>
    <t>36 months</t>
  </si>
  <si>
    <t>13.00%</t>
  </si>
  <si>
    <t>Leases - Lease balance sheet (Details)</t>
  </si>
  <si>
    <t>Operating leases, Right-of-use asset</t>
  </si>
  <si>
    <t>Operating leases, Weighted-average remaining lease term</t>
  </si>
  <si>
    <t>1 month 18 days</t>
  </si>
  <si>
    <t>Finance leases, Weighted-average remaining lease term</t>
  </si>
  <si>
    <t>7 months 21 days</t>
  </si>
  <si>
    <t>Operating leases, Weighted-average discount rate (as a percent)</t>
  </si>
  <si>
    <t>Leases - Lease cashflow (Details) - USD ($)</t>
  </si>
  <si>
    <t>Operating cash flows from finance leases</t>
  </si>
  <si>
    <t>Operating cash flows from operating leases</t>
  </si>
  <si>
    <t>Financing cash flows from finance leases</t>
  </si>
  <si>
    <t>Right-of-use assets obtained in exchange for finance lease obligations</t>
  </si>
  <si>
    <t>Leases - Lease minimum payments (Details)</t>
  </si>
  <si>
    <t>Operating leases</t>
  </si>
  <si>
    <t>2020 (remaining six months)</t>
  </si>
  <si>
    <t>2021</t>
  </si>
  <si>
    <t>2022</t>
  </si>
  <si>
    <t>2023</t>
  </si>
  <si>
    <t>2024</t>
  </si>
  <si>
    <t>Thereafter</t>
  </si>
  <si>
    <t>Total undiscounted lease payments</t>
  </si>
  <si>
    <t>Less: Imputed interest</t>
  </si>
  <si>
    <t>Total lease obligations</t>
  </si>
  <si>
    <t>Finance leases</t>
  </si>
  <si>
    <t>2020 (remaining nine months)</t>
  </si>
  <si>
    <t>Leases - Prior year minimum payments (Details)</t>
  </si>
  <si>
    <t>Operating lease minimum payments</t>
  </si>
  <si>
    <t>Total operating lease obligations</t>
  </si>
  <si>
    <t>Capital lease minimum payments</t>
  </si>
  <si>
    <t>Total capital lease obligations</t>
  </si>
  <si>
    <t>Leases - Lease termination (Details) - USD ($)</t>
  </si>
  <si>
    <t>Aug. 31, 2018</t>
  </si>
  <si>
    <t>Consideration for termination of lease</t>
  </si>
  <si>
    <t>Amount of execution of termination agreement</t>
  </si>
  <si>
    <t>Payment for lease per month</t>
  </si>
  <si>
    <t>Terms of payment for lease</t>
  </si>
  <si>
    <t>30 months</t>
  </si>
  <si>
    <t>Lease payment in any event</t>
  </si>
  <si>
    <t>Security deposit</t>
  </si>
  <si>
    <t>Lease termination payments included in other liabilities on the consolidated balance sheets</t>
  </si>
  <si>
    <t>Leases - Lease termination rollforward (Details)</t>
  </si>
  <si>
    <t>Expensed / Accrued Expense</t>
  </si>
  <si>
    <t>Cash Payments</t>
  </si>
  <si>
    <t>Common Stock, Convertible Preferred Stock and Stockholders' Equity (Deficit) - Common Stock (Details)</t>
  </si>
  <si>
    <t>Mar. 19, 2020itemshares</t>
  </si>
  <si>
    <t>Feb. 29, 2020USD ($)$ / sharesshares</t>
  </si>
  <si>
    <t>Mar. 31, 2019USD ($)shares</t>
  </si>
  <si>
    <t>Mar. 31, 2020USD ($)shares</t>
  </si>
  <si>
    <t>Jan. 27, 2020individual</t>
  </si>
  <si>
    <t>Convertible Preferred Stock And Stockholders' Equity (Deficit) [Line Items]</t>
  </si>
  <si>
    <t>Number of warrants issued</t>
  </si>
  <si>
    <t>Net proceeds | $</t>
  </si>
  <si>
    <t>Warrants outstanding | $</t>
  </si>
  <si>
    <t>Number of principals | item</t>
  </si>
  <si>
    <t>Number of executive officers</t>
  </si>
  <si>
    <t>Direct registered offering</t>
  </si>
  <si>
    <t>Shares issued, price per share | $ / shares</t>
  </si>
  <si>
    <t>Private Placement</t>
  </si>
  <si>
    <t>Exercise price per share | $ / shares</t>
  </si>
  <si>
    <t>Warrants exercise term</t>
  </si>
  <si>
    <t>4 years</t>
  </si>
  <si>
    <t>Placement Agent</t>
  </si>
  <si>
    <t>Common Stock, Convertible Preferred Stock and Stockholders' Equity (Deficit) - Stock (Details) - USD ($)</t>
  </si>
  <si>
    <t>Mar. 23, 2020</t>
  </si>
  <si>
    <t>Mar. 19, 2020</t>
  </si>
  <si>
    <t>Feb. 29, 2020</t>
  </si>
  <si>
    <t>Mar. 22, 2020</t>
  </si>
  <si>
    <t>Jan. 27, 2020</t>
  </si>
  <si>
    <t>Dec. 23, 2019</t>
  </si>
  <si>
    <t>Apr. 12, 2019</t>
  </si>
  <si>
    <t>Number of share issued</t>
  </si>
  <si>
    <t>Gross cash proceeds</t>
  </si>
  <si>
    <t>Shares issued, price per share</t>
  </si>
  <si>
    <t>Dividend rate</t>
  </si>
  <si>
    <t>10.00%</t>
  </si>
  <si>
    <t>Number of Series A convertible stock converted</t>
  </si>
  <si>
    <t>Debt Instrument, Convertible, Conversion Price</t>
  </si>
  <si>
    <t>Preferred stock issued to settle dividends (in shares)</t>
  </si>
  <si>
    <t>Exercise price per share</t>
  </si>
  <si>
    <t>Common Stock, Convertible Preferred Stock and Stockholders' Equity (Deficit) - Warrants summary (Details)</t>
  </si>
  <si>
    <t>Mar. 31, 2020$ / sharesshares</t>
  </si>
  <si>
    <t>Class of Warrant or Right [Line Items]</t>
  </si>
  <si>
    <t>Shares of common stock issuable upon exercise of warrants</t>
  </si>
  <si>
    <t>February 18, 2022</t>
  </si>
  <si>
    <t>December 22, 2024</t>
  </si>
  <si>
    <t>April 13, 2025</t>
  </si>
  <si>
    <t>May 31, 2025</t>
  </si>
  <si>
    <t>February 24, 2025</t>
  </si>
  <si>
    <t>February 26, 2024</t>
  </si>
  <si>
    <t>Common Stock, Convertible Preferred Stock and Stockholders' Equity (Deficit) - Warrants (Details) - USD ($)</t>
  </si>
  <si>
    <t>Net proceeds</t>
  </si>
  <si>
    <t>Warrant expired (in shares)</t>
  </si>
  <si>
    <t>Warrants expired (in dollars per share)</t>
  </si>
  <si>
    <t>Warrant, 15 Months</t>
  </si>
  <si>
    <t>15 months</t>
  </si>
  <si>
    <t>Warrant, 5 Years</t>
  </si>
  <si>
    <t>Stock-Based Compensation - Additional information (Details)</t>
  </si>
  <si>
    <t>Mar. 31, 2020shares</t>
  </si>
  <si>
    <t>Share-based Compensation Arrangement by Share-based Payment Award [Line Items]</t>
  </si>
  <si>
    <t>Term of award</t>
  </si>
  <si>
    <t>10 years</t>
  </si>
  <si>
    <t>2011 Equity Incentive Plan</t>
  </si>
  <si>
    <t>Number of shares of common stock reserved for issuance</t>
  </si>
  <si>
    <t>2011 Equity Incentive Plan | Stock-based performance units ("PSUs"),</t>
  </si>
  <si>
    <t>Awards outstanding</t>
  </si>
  <si>
    <t>2015 Equity Incentive Plan</t>
  </si>
  <si>
    <t>Aggregate number of common stock authorized for issuance</t>
  </si>
  <si>
    <t>Number of shares available for grant</t>
  </si>
  <si>
    <t>2015 Equity Incentive Plan | Minimum</t>
  </si>
  <si>
    <t>Vesting period</t>
  </si>
  <si>
    <t>1 year</t>
  </si>
  <si>
    <t>2015 Equity Incentive Plan | Maximum</t>
  </si>
  <si>
    <t>Stock-Based Compensation - Expense (Details) - USD ($)</t>
  </si>
  <si>
    <t>Stock-Based Compensation - Stock option activity (Details) - USD ($)</t>
  </si>
  <si>
    <t>Number of Shares</t>
  </si>
  <si>
    <t>Balance, Beginning</t>
  </si>
  <si>
    <t>Granted</t>
  </si>
  <si>
    <t>Forfeited</t>
  </si>
  <si>
    <t>Balance, Ending</t>
  </si>
  <si>
    <t>Vested and exercisable</t>
  </si>
  <si>
    <t>Vested and expected to vest</t>
  </si>
  <si>
    <t>Weighted Average Exercise Price</t>
  </si>
  <si>
    <t>Other option information</t>
  </si>
  <si>
    <t>Balance</t>
  </si>
  <si>
    <t>9 years 4 months 24 days</t>
  </si>
  <si>
    <t>9 years 1 month 6 days</t>
  </si>
  <si>
    <t>Aggregate intrinsic value</t>
  </si>
  <si>
    <t>Weighted average grant date fair value of the options awarded to employees</t>
  </si>
  <si>
    <t>Stock-Based Compensation - Option Assumptions (Details) - Stock options - USD ($)</t>
  </si>
  <si>
    <t>12 Months Ended</t>
  </si>
  <si>
    <t>1.13%</t>
  </si>
  <si>
    <t>2.79%</t>
  </si>
  <si>
    <t>Expected life (years)</t>
  </si>
  <si>
    <t>5 years 8 months 16 days</t>
  </si>
  <si>
    <t>5 years 10 months 13 days</t>
  </si>
  <si>
    <t>89.20%</t>
  </si>
  <si>
    <t>88.80%</t>
  </si>
  <si>
    <t>Expected dividend yield</t>
  </si>
  <si>
    <t>0.00%</t>
  </si>
  <si>
    <t>Unrecognized compensation expense</t>
  </si>
  <si>
    <t>Weighted average exercise period of unrecognized compensation</t>
  </si>
  <si>
    <t>2 years 10 months 2 days</t>
  </si>
  <si>
    <t>Stock-Based Compensation - Performance-Based (Details) - Stock-based performance units ("PSUs"),</t>
  </si>
  <si>
    <t>Number of PSUs</t>
  </si>
  <si>
    <t>Balance, Beginning | shares</t>
  </si>
  <si>
    <t>Forfeitures | shares</t>
  </si>
  <si>
    <t>Balance, Ending | shares</t>
  </si>
  <si>
    <t>Vested and exercisable | shares</t>
  </si>
  <si>
    <t>Vested and expected to vest | shares</t>
  </si>
  <si>
    <t>Weighted Average Base Price Per Unit</t>
  </si>
  <si>
    <t>Balance, Beginning | $ / shares</t>
  </si>
  <si>
    <t>Forfeitures | $ / shares</t>
  </si>
  <si>
    <t>Balance, Ending | $ / shares</t>
  </si>
  <si>
    <t>Vested and exercisable | $ / shares</t>
  </si>
  <si>
    <t>Vested and expected to vest | $ / shares</t>
  </si>
  <si>
    <t>Weighted average remaining contractual term, Outstanding</t>
  </si>
  <si>
    <t>4 years 3 months 18 days</t>
  </si>
  <si>
    <t>Weighted average remaining contractual term, Vested and exercisable</t>
  </si>
  <si>
    <t>Weighted average remaining contractual term, Vested and expected to vest</t>
  </si>
  <si>
    <t>Stock-Based Compensation - Restricted stock units (Details) - Restricted stock units</t>
  </si>
  <si>
    <t>Number of RSUs</t>
  </si>
  <si>
    <t>Vested and settled | shares</t>
  </si>
  <si>
    <t>Weighted Average Grant Date Fair Value</t>
  </si>
  <si>
    <t>Vested and settled | $ / shares</t>
  </si>
  <si>
    <t>Stock-Based Compensation - Restricted stock (Details)</t>
  </si>
  <si>
    <t>Jan. 27, 2020item$ / sharesshares</t>
  </si>
  <si>
    <t>Number of share issued | shares</t>
  </si>
  <si>
    <t>Stock-based compensation expense | $</t>
  </si>
  <si>
    <t>MTTR, LLC (“MTTR”)</t>
  </si>
  <si>
    <t>Restricted Stock | MTTR, LLC (“MTTR”)</t>
  </si>
  <si>
    <t>Term following the FDA approval</t>
  </si>
  <si>
    <t>6 months</t>
  </si>
  <si>
    <t>Share repurchase price | $ / shares</t>
  </si>
  <si>
    <t>Grant date fair value of share | $ / shares</t>
  </si>
  <si>
    <t>Explicit service period</t>
  </si>
  <si>
    <t>4 years 9 months 18 days</t>
  </si>
  <si>
    <t>Unamortized expense to be recognized of stock awards other than options | $</t>
  </si>
  <si>
    <t>Restricted Stock | MTTR, LLC (“MTTR”) | Minimum</t>
  </si>
  <si>
    <t>Repurchase right lapses on shares (as a percent)</t>
  </si>
  <si>
    <t>50.00%</t>
  </si>
  <si>
    <t>Restricted Stock | MTTR, LLC (“MTTR”) | Maximum</t>
  </si>
  <si>
    <t>100.00%</t>
  </si>
  <si>
    <t>Related-Party Transactions (Details)</t>
  </si>
  <si>
    <t>Jan. 27, 2020USD ($)itemindividualshares</t>
  </si>
  <si>
    <t>Related Party Transaction [Line Items]</t>
  </si>
  <si>
    <t>Number Of Executive Officers</t>
  </si>
  <si>
    <t>Shares issued during period | shares</t>
  </si>
  <si>
    <t>Contract termination settlement fee</t>
  </si>
  <si>
    <t>Related party expense</t>
  </si>
  <si>
    <t>Due to related party, current</t>
  </si>
  <si>
    <t>Subsequent Event (Details) $ in Millions</t>
  </si>
  <si>
    <t>May 06, 2020USD ($)ft²</t>
  </si>
  <si>
    <t>May 04, 2020USD ($)</t>
  </si>
  <si>
    <t>Aug. 31, 2018USD ($)</t>
  </si>
  <si>
    <t>Jun. 30, 2020USD ($)</t>
  </si>
  <si>
    <t>Subsequent Event</t>
  </si>
  <si>
    <t>Area of property under lease termination | ft²</t>
  </si>
  <si>
    <t>Amount of reduction in cash</t>
  </si>
  <si>
    <t>8 months</t>
  </si>
  <si>
    <t>Percentage of consideration late payment percentage</t>
  </si>
  <si>
    <t>7.00%</t>
  </si>
  <si>
    <t>Loss on lease termination</t>
  </si>
  <si>
    <t>Subsequent Event | Paycheck Protection Program</t>
  </si>
  <si>
    <t>Deferral term</t>
  </si>
  <si>
    <t>Debt Instrument, term</t>
  </si>
  <si>
    <t>2 years</t>
  </si>
  <si>
    <t>1.00%</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00_);_(&quot;$ &quot;(#,##0.000)" numFmtId="167"/>
    <numFmt formatCode="_(&quot;$ &quot;#,##0.0000_);_(&quot;$ &quot;(#,##0.0000)" numFmtId="168"/>
    <numFmt formatCode="_(&quot;$ &quot;#,##0.00000000_);_(&quot;$ &quot;(#,##0.00000000)" numFmtId="169"/>
    <numFmt formatCode="_(&quot;$ &quot;#,##0.00000_);_(&quot;$ &quot;(#,##0.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9137764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51</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652923</v>
      </c>
      <c r="C3" s="6" t="n">
        <v>8015528</v>
      </c>
    </row>
    <row r="4" spans="1:3">
      <c r="A4" s="4" t="s">
        <v>36</v>
      </c>
      <c r="B4" s="5" t="n">
        <v>4833089</v>
      </c>
      <c r="C4" s="5" t="n">
        <v>4986033</v>
      </c>
    </row>
    <row r="5" spans="1:3">
      <c r="A5" s="4" t="s">
        <v>37</v>
      </c>
      <c r="C5" s="5" t="n">
        <v>500000</v>
      </c>
    </row>
    <row r="6" spans="1:3">
      <c r="A6" s="4" t="s">
        <v>38</v>
      </c>
      <c r="B6" s="5" t="n">
        <v>9486012</v>
      </c>
      <c r="C6" s="5" t="n">
        <v>13501561</v>
      </c>
    </row>
    <row r="7" spans="1:3">
      <c r="A7" s="4" t="s">
        <v>39</v>
      </c>
      <c r="B7" s="5" t="n">
        <v>523409</v>
      </c>
      <c r="C7" s="5" t="n">
        <v>3175960</v>
      </c>
    </row>
    <row r="8" spans="1:3">
      <c r="A8" s="4" t="s">
        <v>40</v>
      </c>
      <c r="B8" s="5" t="n">
        <v>244600</v>
      </c>
    </row>
    <row r="9" spans="1:3">
      <c r="A9" s="4" t="s">
        <v>41</v>
      </c>
      <c r="B9" s="5" t="n">
        <v>2375000</v>
      </c>
    </row>
    <row r="10" spans="1:3">
      <c r="A10" s="4" t="s">
        <v>42</v>
      </c>
      <c r="B10" s="5" t="n">
        <v>540834</v>
      </c>
      <c r="C10" s="5" t="n">
        <v>457476</v>
      </c>
    </row>
    <row r="11" spans="1:3">
      <c r="A11" s="4" t="s">
        <v>43</v>
      </c>
      <c r="B11" s="5" t="n">
        <v>13169855</v>
      </c>
      <c r="C11" s="5" t="n">
        <v>17134997</v>
      </c>
    </row>
    <row r="12" spans="1:3">
      <c r="A12" s="3" t="s">
        <v>44</v>
      </c>
    </row>
    <row r="13" spans="1:3">
      <c r="A13" s="4" t="s">
        <v>45</v>
      </c>
      <c r="B13" s="5" t="n">
        <v>7185993</v>
      </c>
      <c r="C13" s="5" t="n">
        <v>6699000</v>
      </c>
    </row>
    <row r="14" spans="1:3">
      <c r="A14" s="4" t="s">
        <v>46</v>
      </c>
      <c r="B14" s="5" t="n">
        <v>49364</v>
      </c>
      <c r="C14" s="5" t="n">
        <v>1026168</v>
      </c>
    </row>
    <row r="15" spans="1:3">
      <c r="A15" s="4" t="s">
        <v>47</v>
      </c>
      <c r="B15" s="5" t="n">
        <v>52851</v>
      </c>
      <c r="C15" s="5" t="n">
        <v>192290</v>
      </c>
    </row>
    <row r="16" spans="1:3">
      <c r="A16" s="4" t="s">
        <v>48</v>
      </c>
      <c r="B16" s="5" t="n">
        <v>175853</v>
      </c>
    </row>
    <row r="17" spans="1:3">
      <c r="A17" s="4" t="s">
        <v>49</v>
      </c>
      <c r="B17" s="5" t="n">
        <v>3612500</v>
      </c>
      <c r="C17" s="5" t="n">
        <v>3612500</v>
      </c>
    </row>
    <row r="18" spans="1:3">
      <c r="A18" s="4" t="s">
        <v>50</v>
      </c>
      <c r="B18" s="5" t="n">
        <v>3306553</v>
      </c>
      <c r="C18" s="5" t="n">
        <v>2277817</v>
      </c>
    </row>
    <row r="19" spans="1:3">
      <c r="A19" s="4" t="s">
        <v>51</v>
      </c>
      <c r="B19" s="5" t="n">
        <v>7463091</v>
      </c>
      <c r="C19" s="5" t="n">
        <v>4622988</v>
      </c>
    </row>
    <row r="20" spans="1:3">
      <c r="A20" s="4" t="s">
        <v>52</v>
      </c>
      <c r="B20" s="5" t="n">
        <v>1859434</v>
      </c>
      <c r="C20" s="5" t="n">
        <v>1859434</v>
      </c>
    </row>
    <row r="21" spans="1:3">
      <c r="A21" s="4" t="s">
        <v>53</v>
      </c>
      <c r="B21" s="5" t="n">
        <v>23705639</v>
      </c>
      <c r="C21" s="5" t="n">
        <v>20290197</v>
      </c>
    </row>
    <row r="22" spans="1:3">
      <c r="A22" s="4" t="s">
        <v>54</v>
      </c>
      <c r="B22" s="5" t="n">
        <v>25709</v>
      </c>
      <c r="C22" s="5" t="n">
        <v>50285</v>
      </c>
    </row>
    <row r="23" spans="1:3">
      <c r="A23" s="4" t="s">
        <v>55</v>
      </c>
      <c r="B23" s="5" t="n">
        <v>6467469</v>
      </c>
    </row>
    <row r="24" spans="1:3">
      <c r="A24" s="4" t="s">
        <v>56</v>
      </c>
      <c r="B24" s="5" t="n">
        <v>3346381</v>
      </c>
      <c r="C24" s="5" t="n">
        <v>3365790</v>
      </c>
    </row>
    <row r="25" spans="1:3">
      <c r="A25" s="4" t="s">
        <v>57</v>
      </c>
      <c r="B25" s="5" t="n">
        <v>95747</v>
      </c>
    </row>
    <row r="26" spans="1:3">
      <c r="A26" s="4" t="s">
        <v>58</v>
      </c>
      <c r="B26" s="5" t="n">
        <v>53592</v>
      </c>
      <c r="C26" s="5" t="n">
        <v>255734</v>
      </c>
    </row>
    <row r="27" spans="1:3">
      <c r="A27" s="4" t="s">
        <v>59</v>
      </c>
      <c r="C27" s="5" t="n">
        <v>3942948</v>
      </c>
    </row>
    <row r="28" spans="1:3">
      <c r="A28" s="4" t="s">
        <v>60</v>
      </c>
      <c r="B28" s="5" t="n">
        <v>33694537</v>
      </c>
      <c r="C28" s="5" t="n">
        <v>27904954</v>
      </c>
    </row>
    <row r="29" spans="1:3">
      <c r="A29" s="3" t="s">
        <v>61</v>
      </c>
    </row>
    <row r="30" spans="1:3">
      <c r="A30" s="4" t="s">
        <v>62</v>
      </c>
      <c r="C30" s="5" t="n">
        <v>5359404</v>
      </c>
    </row>
    <row r="31" spans="1:3">
      <c r="A31" s="3" t="s">
        <v>63</v>
      </c>
    </row>
    <row r="32" spans="1:3">
      <c r="A32" s="4" t="s">
        <v>64</v>
      </c>
      <c r="B32" s="5" t="n">
        <v>897512</v>
      </c>
      <c r="C32" s="5" t="n">
        <v>286100</v>
      </c>
    </row>
    <row r="33" spans="1:3">
      <c r="A33" s="4" t="s">
        <v>65</v>
      </c>
      <c r="B33" s="5" t="n">
        <v>255361229</v>
      </c>
      <c r="C33" s="5" t="n">
        <v>238064947</v>
      </c>
    </row>
    <row r="34" spans="1:3">
      <c r="A34" s="4" t="s">
        <v>66</v>
      </c>
      <c r="B34" s="5" t="n">
        <v>-276783423</v>
      </c>
      <c r="C34" s="5" t="n">
        <v>-254480408</v>
      </c>
    </row>
    <row r="35" spans="1:3">
      <c r="A35" s="4" t="s">
        <v>67</v>
      </c>
      <c r="B35" s="5" t="n">
        <v>-20524682</v>
      </c>
      <c r="C35" s="5" t="n">
        <v>-16129361</v>
      </c>
    </row>
    <row r="36" spans="1:3">
      <c r="A36" s="4" t="s">
        <v>68</v>
      </c>
      <c r="B36" s="5" t="n">
        <v>13169855</v>
      </c>
      <c r="C36" s="5" t="n">
        <v>17134997</v>
      </c>
    </row>
    <row r="37" spans="1:3">
      <c r="A37" s="4" t="s">
        <v>69</v>
      </c>
    </row>
    <row r="38" spans="1:3">
      <c r="A38" s="3" t="s">
        <v>61</v>
      </c>
    </row>
    <row r="39" spans="1:3">
      <c r="A39" s="4" t="s">
        <v>62</v>
      </c>
      <c r="B39" s="4" t="s">
        <v>70</v>
      </c>
      <c r="C39" s="4" t="s">
        <v>70</v>
      </c>
    </row>
    <row r="40" spans="1:3">
      <c r="A40" s="4" t="s">
        <v>71</v>
      </c>
    </row>
    <row r="41" spans="1:3">
      <c r="A41" s="3" t="s">
        <v>61</v>
      </c>
    </row>
    <row r="42" spans="1:3">
      <c r="A42" s="4" t="s">
        <v>62</v>
      </c>
      <c r="C42" s="5" t="n">
        <v>5359404</v>
      </c>
    </row>
    <row r="43" spans="1:3">
      <c r="A43" s="4" t="s">
        <v>72</v>
      </c>
    </row>
    <row r="44" spans="1:3">
      <c r="A44" s="3" t="s">
        <v>63</v>
      </c>
    </row>
    <row r="45" spans="1:3">
      <c r="A45" s="4" t="s">
        <v>73</v>
      </c>
      <c r="B45" s="4" t="s">
        <v>70</v>
      </c>
      <c r="C45" s="4" t="s">
        <v>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v>
      </c>
      <c r="B1" s="2" t="s">
        <v>2</v>
      </c>
      <c r="C1" s="2" t="s">
        <v>33</v>
      </c>
    </row>
    <row r="2" spans="1:3">
      <c r="A2" s="4" t="s">
        <v>75</v>
      </c>
      <c r="B2" s="7" t="n">
        <v>0.01</v>
      </c>
      <c r="C2" s="7" t="n">
        <v>0.01</v>
      </c>
    </row>
    <row r="3" spans="1:3">
      <c r="A3" s="4" t="s">
        <v>76</v>
      </c>
      <c r="B3" s="5" t="n">
        <v>7300000</v>
      </c>
      <c r="C3" s="5" t="n">
        <v>7300000</v>
      </c>
    </row>
    <row r="4" spans="1:3">
      <c r="A4" s="4" t="s">
        <v>77</v>
      </c>
      <c r="B4" s="5" t="n">
        <v>0</v>
      </c>
      <c r="C4" s="5" t="n">
        <v>0</v>
      </c>
    </row>
    <row r="5" spans="1:3">
      <c r="A5" s="4" t="s">
        <v>78</v>
      </c>
      <c r="B5" s="5" t="n">
        <v>0</v>
      </c>
      <c r="C5" s="5" t="n">
        <v>0</v>
      </c>
    </row>
    <row r="6" spans="1:3">
      <c r="A6" s="4" t="s">
        <v>79</v>
      </c>
      <c r="B6" s="7" t="n">
        <v>0.01</v>
      </c>
      <c r="C6" s="7" t="n">
        <v>0.01</v>
      </c>
    </row>
    <row r="7" spans="1:3">
      <c r="A7" s="4" t="s">
        <v>80</v>
      </c>
      <c r="B7" s="5" t="n">
        <v>200000000</v>
      </c>
      <c r="C7" s="5" t="n">
        <v>200000000</v>
      </c>
    </row>
    <row r="8" spans="1:3">
      <c r="A8" s="4" t="s">
        <v>81</v>
      </c>
      <c r="B8" s="5" t="n">
        <v>89751192</v>
      </c>
      <c r="C8" s="5" t="n">
        <v>28609995</v>
      </c>
    </row>
    <row r="9" spans="1:3">
      <c r="A9" s="4" t="s">
        <v>82</v>
      </c>
      <c r="B9" s="5" t="n">
        <v>89751192</v>
      </c>
      <c r="C9" s="5" t="n">
        <v>28609995</v>
      </c>
    </row>
    <row r="10" spans="1:3">
      <c r="A10" s="4" t="s">
        <v>69</v>
      </c>
    </row>
    <row r="11" spans="1:3">
      <c r="A11" s="4" t="s">
        <v>83</v>
      </c>
      <c r="B11" s="7" t="n">
        <v>0.01</v>
      </c>
      <c r="C11" s="7" t="n">
        <v>0.01</v>
      </c>
    </row>
    <row r="12" spans="1:3">
      <c r="A12" s="4" t="s">
        <v>84</v>
      </c>
      <c r="B12" s="5" t="n">
        <v>1000000</v>
      </c>
      <c r="C12" s="5" t="n">
        <v>1000000</v>
      </c>
    </row>
    <row r="13" spans="1:3">
      <c r="A13" s="4" t="s">
        <v>85</v>
      </c>
      <c r="B13" s="5" t="n">
        <v>0</v>
      </c>
      <c r="C13" s="5" t="n">
        <v>0</v>
      </c>
    </row>
    <row r="14" spans="1:3">
      <c r="A14" s="4" t="s">
        <v>86</v>
      </c>
      <c r="B14" s="5" t="n">
        <v>0</v>
      </c>
      <c r="C14" s="5" t="n">
        <v>0</v>
      </c>
    </row>
    <row r="15" spans="1:3">
      <c r="A15" s="4" t="s">
        <v>71</v>
      </c>
    </row>
    <row r="16" spans="1:3">
      <c r="A16" s="4" t="s">
        <v>83</v>
      </c>
      <c r="B16" s="7" t="n">
        <v>0.01</v>
      </c>
      <c r="C16" s="7" t="n">
        <v>0.01</v>
      </c>
    </row>
    <row r="17" spans="1:3">
      <c r="A17" s="4" t="s">
        <v>84</v>
      </c>
      <c r="B17" s="5" t="n">
        <v>200000</v>
      </c>
      <c r="C17" s="5" t="n">
        <v>200000</v>
      </c>
    </row>
    <row r="18" spans="1:3">
      <c r="A18" s="4" t="s">
        <v>85</v>
      </c>
      <c r="B18" s="5" t="n">
        <v>0</v>
      </c>
      <c r="C18" s="5" t="n">
        <v>66451</v>
      </c>
    </row>
    <row r="19" spans="1:3">
      <c r="A19" s="4" t="s">
        <v>86</v>
      </c>
      <c r="B19" s="5" t="n">
        <v>0</v>
      </c>
      <c r="C19" s="5" t="n">
        <v>66451</v>
      </c>
    </row>
    <row r="20" spans="1:3">
      <c r="A20" s="4" t="s">
        <v>72</v>
      </c>
    </row>
    <row r="21" spans="1:3">
      <c r="A21" s="4" t="s">
        <v>75</v>
      </c>
      <c r="B21" s="7" t="n">
        <v>0.01</v>
      </c>
      <c r="C21" s="7" t="n">
        <v>0.01</v>
      </c>
    </row>
    <row r="22" spans="1:3">
      <c r="A22" s="4" t="s">
        <v>76</v>
      </c>
      <c r="B22" s="5" t="n">
        <v>1500000</v>
      </c>
      <c r="C22" s="5" t="n">
        <v>1500000</v>
      </c>
    </row>
    <row r="23" spans="1:3">
      <c r="A23" s="4" t="s">
        <v>77</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276</v>
      </c>
      <c r="B1" s="2" t="s">
        <v>277</v>
      </c>
      <c r="C1" s="2" t="s">
        <v>278</v>
      </c>
      <c r="D1" s="2" t="s">
        <v>3</v>
      </c>
      <c r="E1" s="2" t="s">
        <v>279</v>
      </c>
      <c r="F1" s="2" t="s">
        <v>2</v>
      </c>
      <c r="G1" s="2" t="s">
        <v>33</v>
      </c>
    </row>
    <row r="2" spans="1:7">
      <c r="A2" s="3" t="s">
        <v>280</v>
      </c>
    </row>
    <row r="3" spans="1:7">
      <c r="A3" s="4" t="s">
        <v>281</v>
      </c>
      <c r="F3" s="6" t="n">
        <v>-20524682</v>
      </c>
      <c r="G3" s="6" t="n">
        <v>-16129361</v>
      </c>
    </row>
    <row r="4" spans="1:7">
      <c r="A4" s="4" t="s">
        <v>282</v>
      </c>
      <c r="F4" s="5" t="n">
        <v>7800000</v>
      </c>
    </row>
    <row r="5" spans="1:7">
      <c r="A5" s="4" t="s">
        <v>283</v>
      </c>
      <c r="F5" s="5" t="n">
        <v>3600000</v>
      </c>
    </row>
    <row r="6" spans="1:7">
      <c r="A6" s="4" t="s">
        <v>284</v>
      </c>
      <c r="C6" s="6" t="n">
        <v>3600000</v>
      </c>
    </row>
    <row r="7" spans="1:7">
      <c r="A7" s="4" t="s">
        <v>285</v>
      </c>
      <c r="C7" s="6" t="n">
        <v>3300000</v>
      </c>
      <c r="F7" s="5" t="n">
        <v>3300000</v>
      </c>
    </row>
    <row r="8" spans="1:7">
      <c r="A8" s="4" t="s">
        <v>123</v>
      </c>
      <c r="F8" s="6" t="n">
        <v>1138900</v>
      </c>
    </row>
    <row r="9" spans="1:7">
      <c r="A9" s="4" t="s">
        <v>286</v>
      </c>
    </row>
    <row r="10" spans="1:7">
      <c r="A10" s="3" t="s">
        <v>280</v>
      </c>
    </row>
    <row r="11" spans="1:7">
      <c r="A11" s="4" t="s">
        <v>287</v>
      </c>
      <c r="E11" s="6" t="n">
        <v>7300000</v>
      </c>
    </row>
    <row r="12" spans="1:7">
      <c r="A12" s="4" t="s">
        <v>288</v>
      </c>
    </row>
    <row r="13" spans="1:7">
      <c r="A13" s="3" t="s">
        <v>280</v>
      </c>
    </row>
    <row r="14" spans="1:7">
      <c r="A14" s="4" t="s">
        <v>287</v>
      </c>
      <c r="D14" s="6" t="n">
        <v>831932</v>
      </c>
    </row>
    <row r="15" spans="1:7">
      <c r="A15" s="4" t="s">
        <v>289</v>
      </c>
      <c r="D15" s="5" t="n">
        <v>1626456</v>
      </c>
    </row>
    <row r="16" spans="1:7">
      <c r="A16" s="4" t="s">
        <v>290</v>
      </c>
    </row>
    <row r="17" spans="1:7">
      <c r="A17" s="3" t="s">
        <v>280</v>
      </c>
    </row>
    <row r="18" spans="1:7">
      <c r="A18" s="4" t="s">
        <v>291</v>
      </c>
      <c r="B18" s="6" t="n">
        <v>9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88</v>
      </c>
      <c r="D1" s="2" t="s">
        <v>1</v>
      </c>
    </row>
    <row r="2" spans="1:5">
      <c r="B2" s="2" t="s">
        <v>2</v>
      </c>
      <c r="C2" s="2" t="s">
        <v>89</v>
      </c>
      <c r="D2" s="2" t="s">
        <v>2</v>
      </c>
      <c r="E2" s="2" t="s">
        <v>89</v>
      </c>
    </row>
    <row r="3" spans="1:5">
      <c r="A3" s="3" t="s">
        <v>293</v>
      </c>
    </row>
    <row r="4" spans="1:5">
      <c r="A4" s="4" t="s">
        <v>107</v>
      </c>
      <c r="B4" s="6" t="n">
        <v>-17459591</v>
      </c>
      <c r="C4" s="6" t="n">
        <v>-11289962</v>
      </c>
      <c r="D4" s="6" t="n">
        <v>-35937275</v>
      </c>
      <c r="E4" s="6" t="n">
        <v>-21182314</v>
      </c>
    </row>
    <row r="5" spans="1:5">
      <c r="A5" s="4" t="s">
        <v>294</v>
      </c>
      <c r="B5" s="5" t="n">
        <v>47895771</v>
      </c>
      <c r="C5" s="5" t="n">
        <v>11529033</v>
      </c>
      <c r="D5" s="5" t="n">
        <v>38849364</v>
      </c>
      <c r="E5" s="5" t="n">
        <v>10677020</v>
      </c>
    </row>
    <row r="6" spans="1:5">
      <c r="A6" s="4" t="s">
        <v>295</v>
      </c>
      <c r="B6" s="7" t="n">
        <v>-0.36</v>
      </c>
      <c r="C6" s="7" t="n">
        <v>-0.98</v>
      </c>
      <c r="D6" s="7" t="n">
        <v>-0.93</v>
      </c>
      <c r="E6" s="7" t="n">
        <v>-1.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89</v>
      </c>
    </row>
    <row r="3" spans="1:3">
      <c r="A3" s="4" t="s">
        <v>297</v>
      </c>
    </row>
    <row r="4" spans="1:3">
      <c r="A4" s="3" t="s">
        <v>298</v>
      </c>
    </row>
    <row r="5" spans="1:3">
      <c r="A5" s="4" t="s">
        <v>299</v>
      </c>
      <c r="C5" s="5" t="n">
        <v>1195295</v>
      </c>
    </row>
    <row r="6" spans="1:3">
      <c r="A6" s="4" t="s">
        <v>286</v>
      </c>
    </row>
    <row r="7" spans="1:3">
      <c r="A7" s="3" t="s">
        <v>298</v>
      </c>
    </row>
    <row r="8" spans="1:3">
      <c r="A8" s="4" t="s">
        <v>299</v>
      </c>
      <c r="C8" s="5" t="n">
        <v>957482</v>
      </c>
    </row>
    <row r="9" spans="1:3">
      <c r="A9" s="4" t="s">
        <v>300</v>
      </c>
    </row>
    <row r="10" spans="1:3">
      <c r="A10" s="3" t="s">
        <v>298</v>
      </c>
    </row>
    <row r="11" spans="1:3">
      <c r="A11" s="4" t="s">
        <v>299</v>
      </c>
      <c r="C11" s="5" t="n">
        <v>147347</v>
      </c>
    </row>
    <row r="12" spans="1:3">
      <c r="A12" s="4" t="s">
        <v>301</v>
      </c>
    </row>
    <row r="13" spans="1:3">
      <c r="A13" s="3" t="s">
        <v>298</v>
      </c>
    </row>
    <row r="14" spans="1:3">
      <c r="A14" s="4" t="s">
        <v>299</v>
      </c>
      <c r="B14" s="5" t="n">
        <v>2470</v>
      </c>
      <c r="C14" s="5" t="n">
        <v>16131</v>
      </c>
    </row>
    <row r="15" spans="1:3">
      <c r="A15" s="4" t="s">
        <v>302</v>
      </c>
    </row>
    <row r="16" spans="1:3">
      <c r="A16" s="3" t="s">
        <v>298</v>
      </c>
    </row>
    <row r="17" spans="1:3">
      <c r="A17" s="4" t="s">
        <v>299</v>
      </c>
      <c r="C17" s="5" t="n">
        <v>7156</v>
      </c>
    </row>
    <row r="18" spans="1:3">
      <c r="A18" s="4" t="s">
        <v>303</v>
      </c>
    </row>
    <row r="19" spans="1:3">
      <c r="A19" s="3" t="s">
        <v>298</v>
      </c>
    </row>
    <row r="20" spans="1:3">
      <c r="A20" s="4" t="s">
        <v>299</v>
      </c>
      <c r="B20" s="5" t="n">
        <v>2218551</v>
      </c>
      <c r="C20" s="5" t="n">
        <v>541746</v>
      </c>
    </row>
    <row r="21" spans="1:3">
      <c r="A21" s="4" t="s">
        <v>304</v>
      </c>
    </row>
    <row r="22" spans="1:3">
      <c r="A22" s="3" t="s">
        <v>298</v>
      </c>
    </row>
    <row r="23" spans="1:3">
      <c r="A23" s="4" t="s">
        <v>299</v>
      </c>
      <c r="B23" s="5" t="n">
        <v>6463338</v>
      </c>
      <c r="C23" s="5" t="n">
        <v>56609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306</v>
      </c>
      <c r="D1" s="2" t="s">
        <v>33</v>
      </c>
    </row>
    <row r="2" spans="1:4">
      <c r="A2" s="3" t="s">
        <v>307</v>
      </c>
    </row>
    <row r="3" spans="1:4">
      <c r="A3" s="4" t="s">
        <v>40</v>
      </c>
      <c r="B3" s="6" t="n">
        <v>244600</v>
      </c>
    </row>
    <row r="4" spans="1:4">
      <c r="A4" s="4" t="s">
        <v>308</v>
      </c>
      <c r="B4" s="5" t="n">
        <v>288750</v>
      </c>
    </row>
    <row r="5" spans="1:4">
      <c r="A5" s="4" t="s">
        <v>41</v>
      </c>
      <c r="B5" s="5" t="n">
        <v>2375000</v>
      </c>
    </row>
    <row r="6" spans="1:4">
      <c r="A6" s="4" t="s">
        <v>309</v>
      </c>
      <c r="B6" s="5" t="n">
        <v>12689749</v>
      </c>
    </row>
    <row r="7" spans="1:4">
      <c r="A7" s="4" t="s">
        <v>310</v>
      </c>
      <c r="B7" s="6" t="n">
        <v>3938994</v>
      </c>
      <c r="C7" s="6" t="n">
        <v>3909448</v>
      </c>
      <c r="D7" s="6" t="n">
        <v>3909448</v>
      </c>
    </row>
    <row r="8" spans="1:4">
      <c r="A8" s="4" t="s">
        <v>311</v>
      </c>
    </row>
    <row r="9" spans="1:4">
      <c r="A9" s="3" t="s">
        <v>307</v>
      </c>
    </row>
    <row r="10" spans="1:4">
      <c r="A10" s="4" t="s">
        <v>312</v>
      </c>
      <c r="C10" s="4" t="s">
        <v>313</v>
      </c>
    </row>
    <row r="11" spans="1:4">
      <c r="A11" s="4" t="s">
        <v>40</v>
      </c>
      <c r="C11" s="6" t="n">
        <v>352172</v>
      </c>
    </row>
    <row r="12" spans="1:4">
      <c r="A12" s="4" t="s">
        <v>308</v>
      </c>
      <c r="C12" s="5" t="n">
        <v>318672</v>
      </c>
    </row>
    <row r="13" spans="1:4">
      <c r="A13" s="4" t="s">
        <v>314</v>
      </c>
      <c r="C13" s="5" t="n">
        <v>33500</v>
      </c>
    </row>
    <row r="14" spans="1:4">
      <c r="A14" s="4" t="s">
        <v>41</v>
      </c>
      <c r="C14" s="5" t="n">
        <v>2525000</v>
      </c>
    </row>
    <row r="15" spans="1:4">
      <c r="A15" s="4" t="s">
        <v>309</v>
      </c>
      <c r="C15" s="6" t="n">
        <v>35580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5</v>
      </c>
      <c r="B1" s="2" t="s">
        <v>2</v>
      </c>
      <c r="C1" s="2" t="s">
        <v>33</v>
      </c>
    </row>
    <row r="2" spans="1:3">
      <c r="A2" s="3" t="s">
        <v>316</v>
      </c>
    </row>
    <row r="3" spans="1:3">
      <c r="A3" s="4" t="s">
        <v>58</v>
      </c>
      <c r="B3" s="6" t="n">
        <v>53592</v>
      </c>
      <c r="C3" s="6" t="n">
        <v>255734</v>
      </c>
    </row>
    <row r="4" spans="1:3">
      <c r="A4" s="4" t="s">
        <v>317</v>
      </c>
    </row>
    <row r="5" spans="1:3">
      <c r="A5" s="3" t="s">
        <v>316</v>
      </c>
    </row>
    <row r="6" spans="1:3">
      <c r="A6" s="4" t="s">
        <v>318</v>
      </c>
      <c r="B6" s="5" t="n">
        <v>0</v>
      </c>
      <c r="C6" s="5" t="n">
        <v>0</v>
      </c>
    </row>
    <row r="7" spans="1:3">
      <c r="A7" s="4" t="s">
        <v>319</v>
      </c>
    </row>
    <row r="8" spans="1:3">
      <c r="A8" s="3" t="s">
        <v>316</v>
      </c>
    </row>
    <row r="9" spans="1:3">
      <c r="A9" s="4" t="s">
        <v>320</v>
      </c>
      <c r="B9" s="5" t="n">
        <v>0</v>
      </c>
      <c r="C9" s="5" t="n">
        <v>0</v>
      </c>
    </row>
    <row r="10" spans="1:3">
      <c r="A10" s="4" t="s">
        <v>321</v>
      </c>
    </row>
    <row r="11" spans="1:3">
      <c r="A11" s="3" t="s">
        <v>316</v>
      </c>
    </row>
    <row r="12" spans="1:3">
      <c r="A12" s="4" t="s">
        <v>320</v>
      </c>
      <c r="B12" s="5" t="n">
        <v>0</v>
      </c>
      <c r="C12" s="5" t="n">
        <v>0</v>
      </c>
    </row>
    <row r="13" spans="1:3">
      <c r="A13" s="4" t="s">
        <v>322</v>
      </c>
    </row>
    <row r="14" spans="1:3">
      <c r="A14" s="3" t="s">
        <v>316</v>
      </c>
    </row>
    <row r="15" spans="1:3">
      <c r="A15" s="4" t="s">
        <v>318</v>
      </c>
      <c r="B15" s="5" t="n">
        <v>0</v>
      </c>
      <c r="C15" s="5" t="n">
        <v>0</v>
      </c>
    </row>
    <row r="16" spans="1:3">
      <c r="A16" s="4" t="s">
        <v>323</v>
      </c>
    </row>
    <row r="17" spans="1:3">
      <c r="A17" s="3" t="s">
        <v>316</v>
      </c>
    </row>
    <row r="18" spans="1:3">
      <c r="A18" s="4" t="s">
        <v>320</v>
      </c>
      <c r="B18" s="5" t="n">
        <v>0</v>
      </c>
      <c r="C18" s="5" t="n">
        <v>0</v>
      </c>
    </row>
    <row r="19" spans="1:3">
      <c r="A19" s="4" t="s">
        <v>324</v>
      </c>
    </row>
    <row r="20" spans="1:3">
      <c r="A20" s="3" t="s">
        <v>316</v>
      </c>
    </row>
    <row r="21" spans="1:3">
      <c r="A21" s="4" t="s">
        <v>320</v>
      </c>
      <c r="B21" s="5" t="n">
        <v>0</v>
      </c>
      <c r="C21" s="5" t="n">
        <v>0</v>
      </c>
    </row>
    <row r="22" spans="1:3">
      <c r="A22" s="4" t="s">
        <v>325</v>
      </c>
    </row>
    <row r="23" spans="1:3">
      <c r="A23" s="3" t="s">
        <v>316</v>
      </c>
    </row>
    <row r="24" spans="1:3">
      <c r="A24" s="4" t="s">
        <v>318</v>
      </c>
      <c r="B24" s="5" t="n">
        <v>6521061</v>
      </c>
      <c r="C24" s="5" t="n">
        <v>255734</v>
      </c>
    </row>
    <row r="25" spans="1:3">
      <c r="A25" s="4" t="s">
        <v>326</v>
      </c>
    </row>
    <row r="26" spans="1:3">
      <c r="A26" s="3" t="s">
        <v>316</v>
      </c>
    </row>
    <row r="27" spans="1:3">
      <c r="A27" s="4" t="s">
        <v>320</v>
      </c>
      <c r="B27" s="5" t="n">
        <v>6467469</v>
      </c>
      <c r="C27" s="5" t="n">
        <v>0</v>
      </c>
    </row>
    <row r="28" spans="1:3">
      <c r="A28" s="4" t="s">
        <v>327</v>
      </c>
    </row>
    <row r="29" spans="1:3">
      <c r="A29" s="3" t="s">
        <v>316</v>
      </c>
    </row>
    <row r="30" spans="1:3">
      <c r="A30" s="4" t="s">
        <v>320</v>
      </c>
      <c r="B30" s="6" t="n">
        <v>53592</v>
      </c>
      <c r="C30" s="6" t="n">
        <v>2557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4" t="s">
        <v>304</v>
      </c>
    </row>
    <row r="4" spans="1:2">
      <c r="A4" s="3" t="s">
        <v>330</v>
      </c>
    </row>
    <row r="5" spans="1:2">
      <c r="A5" s="4" t="s">
        <v>331</v>
      </c>
      <c r="B5" s="6" t="n">
        <v>255734</v>
      </c>
    </row>
    <row r="6" spans="1:2">
      <c r="A6" s="4" t="s">
        <v>332</v>
      </c>
      <c r="B6" s="5" t="n">
        <v>-202142</v>
      </c>
    </row>
    <row r="7" spans="1:2">
      <c r="A7" s="4" t="s">
        <v>333</v>
      </c>
      <c r="B7" s="5" t="n">
        <v>53592</v>
      </c>
    </row>
    <row r="8" spans="1:2">
      <c r="A8" s="4" t="s">
        <v>55</v>
      </c>
    </row>
    <row r="9" spans="1:2">
      <c r="A9" s="3" t="s">
        <v>330</v>
      </c>
    </row>
    <row r="10" spans="1:2">
      <c r="A10" s="4" t="s">
        <v>331</v>
      </c>
      <c r="B10" s="5" t="n">
        <v>0</v>
      </c>
    </row>
    <row r="11" spans="1:2">
      <c r="A11" s="4" t="s">
        <v>334</v>
      </c>
      <c r="B11" s="5" t="n">
        <v>8264451</v>
      </c>
    </row>
    <row r="12" spans="1:2">
      <c r="A12" s="4" t="s">
        <v>332</v>
      </c>
      <c r="B12" s="5" t="n">
        <v>-1796982</v>
      </c>
    </row>
    <row r="13" spans="1:2">
      <c r="A13" s="4" t="s">
        <v>333</v>
      </c>
      <c r="B13" s="6" t="n">
        <v>64674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31"/>
    <col customWidth="1" max="3" min="3" width="31"/>
  </cols>
  <sheetData>
    <row r="1" spans="1:3">
      <c r="A1" s="1" t="s">
        <v>335</v>
      </c>
      <c r="B1" s="2" t="s">
        <v>336</v>
      </c>
      <c r="C1" s="2" t="s">
        <v>337</v>
      </c>
    </row>
    <row r="2" spans="1:3">
      <c r="A2" s="4" t="s">
        <v>338</v>
      </c>
    </row>
    <row r="3" spans="1:3">
      <c r="A3" s="3" t="s">
        <v>339</v>
      </c>
    </row>
    <row r="4" spans="1:3">
      <c r="A4" s="4" t="s">
        <v>340</v>
      </c>
      <c r="B4" s="8" t="n">
        <v>0.37</v>
      </c>
      <c r="C4" s="8" t="n">
        <v>1.56</v>
      </c>
    </row>
    <row r="5" spans="1:3">
      <c r="A5" s="4" t="s">
        <v>341</v>
      </c>
    </row>
    <row r="6" spans="1:3">
      <c r="A6" s="3" t="s">
        <v>339</v>
      </c>
    </row>
    <row r="7" spans="1:3">
      <c r="A7" s="4" t="s">
        <v>340</v>
      </c>
      <c r="B7" s="8" t="n">
        <v>4.88</v>
      </c>
      <c r="C7" s="8" t="n">
        <v>5.38</v>
      </c>
    </row>
    <row r="8" spans="1:3">
      <c r="A8" s="4" t="s">
        <v>342</v>
      </c>
    </row>
    <row r="9" spans="1:3">
      <c r="A9" s="3" t="s">
        <v>339</v>
      </c>
    </row>
    <row r="10" spans="1:3">
      <c r="A10" s="4" t="s">
        <v>343</v>
      </c>
      <c r="B10" s="5" t="n">
        <v>1</v>
      </c>
    </row>
    <row r="11" spans="1:3">
      <c r="A11" s="4" t="s">
        <v>344</v>
      </c>
    </row>
    <row r="12" spans="1:3">
      <c r="A12" s="3" t="s">
        <v>339</v>
      </c>
    </row>
    <row r="13" spans="1:3">
      <c r="A13" s="4" t="s">
        <v>343</v>
      </c>
      <c r="B13" s="5" t="n">
        <v>2</v>
      </c>
    </row>
    <row r="14" spans="1:3">
      <c r="A14" s="4" t="s">
        <v>345</v>
      </c>
    </row>
    <row r="15" spans="1:3">
      <c r="A15" s="3" t="s">
        <v>339</v>
      </c>
    </row>
    <row r="16" spans="1:3">
      <c r="A16" s="4" t="s">
        <v>340</v>
      </c>
      <c r="B16" s="9" t="n">
        <v>90.2</v>
      </c>
      <c r="C16" s="5" t="n">
        <v>89</v>
      </c>
    </row>
    <row r="17" spans="1:3">
      <c r="A17" s="4" t="s">
        <v>343</v>
      </c>
      <c r="B17" s="5" t="n">
        <v>130</v>
      </c>
    </row>
    <row r="18" spans="1:3">
      <c r="A18" s="4" t="s">
        <v>346</v>
      </c>
    </row>
    <row r="19" spans="1:3">
      <c r="A19" s="3" t="s">
        <v>339</v>
      </c>
    </row>
    <row r="20" spans="1:3">
      <c r="A20" s="4" t="s">
        <v>340</v>
      </c>
      <c r="B20" s="5" t="n">
        <v>0</v>
      </c>
      <c r="C20" s="5" t="n">
        <v>0</v>
      </c>
    </row>
    <row r="21" spans="1:3">
      <c r="A21" s="4" t="s">
        <v>347</v>
      </c>
    </row>
    <row r="22" spans="1:3">
      <c r="A22" s="3" t="s">
        <v>339</v>
      </c>
    </row>
    <row r="23" spans="1:3">
      <c r="A23" s="4" t="s">
        <v>348</v>
      </c>
      <c r="B23" s="8" t="n">
        <v>0.6</v>
      </c>
      <c r="C23" s="8" t="n">
        <v>1.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9</v>
      </c>
      <c r="B1" s="2" t="s">
        <v>2</v>
      </c>
      <c r="C1" s="2" t="s">
        <v>33</v>
      </c>
    </row>
    <row r="2" spans="1:3">
      <c r="A2" s="3" t="s">
        <v>350</v>
      </c>
    </row>
    <row r="3" spans="1:3">
      <c r="A3" s="4" t="s">
        <v>351</v>
      </c>
      <c r="B3" s="6" t="n">
        <v>1227437</v>
      </c>
      <c r="C3" s="6" t="n">
        <v>4227437</v>
      </c>
    </row>
    <row r="4" spans="1:3">
      <c r="A4" s="4" t="s">
        <v>352</v>
      </c>
      <c r="B4" s="5" t="n">
        <v>-704028</v>
      </c>
      <c r="C4" s="5" t="n">
        <v>-1051477</v>
      </c>
    </row>
    <row r="5" spans="1:3">
      <c r="A5" s="4" t="s">
        <v>39</v>
      </c>
      <c r="B5" s="5" t="n">
        <v>523409</v>
      </c>
      <c r="C5" s="5" t="n">
        <v>3175960</v>
      </c>
    </row>
    <row r="6" spans="1:3">
      <c r="A6" s="4" t="s">
        <v>353</v>
      </c>
    </row>
    <row r="7" spans="1:3">
      <c r="A7" s="3" t="s">
        <v>350</v>
      </c>
    </row>
    <row r="8" spans="1:3">
      <c r="A8" s="4" t="s">
        <v>351</v>
      </c>
      <c r="B8" s="5" t="n">
        <v>1067351</v>
      </c>
      <c r="C8" s="5" t="n">
        <v>1067351</v>
      </c>
    </row>
    <row r="9" spans="1:3">
      <c r="A9" s="4" t="s">
        <v>354</v>
      </c>
    </row>
    <row r="10" spans="1:3">
      <c r="A10" s="3" t="s">
        <v>350</v>
      </c>
    </row>
    <row r="11" spans="1:3">
      <c r="A11" s="4" t="s">
        <v>351</v>
      </c>
      <c r="B11" s="5" t="n">
        <v>160086</v>
      </c>
      <c r="C11" s="5" t="n">
        <v>160086</v>
      </c>
    </row>
    <row r="12" spans="1:3">
      <c r="A12" s="4" t="s">
        <v>355</v>
      </c>
    </row>
    <row r="13" spans="1:3">
      <c r="A13" s="3" t="s">
        <v>350</v>
      </c>
    </row>
    <row r="14" spans="1:3">
      <c r="A14" s="4" t="s">
        <v>351</v>
      </c>
      <c r="B14" s="6" t="n">
        <v>0</v>
      </c>
      <c r="C14" s="6" t="n">
        <v>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56</v>
      </c>
      <c r="B1" s="2" t="s">
        <v>88</v>
      </c>
      <c r="D1" s="2" t="s">
        <v>1</v>
      </c>
    </row>
    <row r="2" spans="1:6">
      <c r="B2" s="2" t="s">
        <v>2</v>
      </c>
      <c r="C2" s="2" t="s">
        <v>89</v>
      </c>
      <c r="D2" s="2" t="s">
        <v>2</v>
      </c>
      <c r="E2" s="2" t="s">
        <v>89</v>
      </c>
      <c r="F2" s="2" t="s">
        <v>33</v>
      </c>
    </row>
    <row r="3" spans="1:6">
      <c r="A3" s="3" t="s">
        <v>350</v>
      </c>
    </row>
    <row r="4" spans="1:6">
      <c r="A4" s="4" t="s">
        <v>357</v>
      </c>
      <c r="B4" s="6" t="n">
        <v>63775</v>
      </c>
      <c r="C4" s="6" t="n">
        <v>816541</v>
      </c>
      <c r="D4" s="6" t="n">
        <v>127551</v>
      </c>
      <c r="E4" s="6" t="n">
        <v>1639618</v>
      </c>
    </row>
    <row r="5" spans="1:6">
      <c r="A5" s="4" t="s">
        <v>358</v>
      </c>
      <c r="B5" s="6" t="n">
        <v>2375000</v>
      </c>
      <c r="D5" s="6" t="n">
        <v>2375000</v>
      </c>
    </row>
    <row r="6" spans="1:6">
      <c r="A6" s="4" t="s">
        <v>359</v>
      </c>
      <c r="B6" s="4" t="s">
        <v>360</v>
      </c>
      <c r="D6" s="4" t="s">
        <v>360</v>
      </c>
    </row>
    <row r="7" spans="1:6">
      <c r="A7" s="4" t="s">
        <v>361</v>
      </c>
      <c r="F7" s="6" t="n">
        <v>475000</v>
      </c>
    </row>
    <row r="8" spans="1:6">
      <c r="A8" s="4" t="s">
        <v>95</v>
      </c>
      <c r="B8" s="6" t="n">
        <v>423328</v>
      </c>
      <c r="C8" s="6" t="n">
        <v>561735</v>
      </c>
      <c r="D8" s="6" t="n">
        <v>423328</v>
      </c>
      <c r="E8" s="6" t="n">
        <v>2911138</v>
      </c>
    </row>
    <row r="9" spans="1:6">
      <c r="A9" s="4" t="s">
        <v>355</v>
      </c>
    </row>
    <row r="10" spans="1:6">
      <c r="A10" s="3" t="s">
        <v>350</v>
      </c>
    </row>
    <row r="11" spans="1:6">
      <c r="A11" s="4" t="s">
        <v>358</v>
      </c>
      <c r="F11" s="6" t="n">
        <v>3000000</v>
      </c>
    </row>
    <row r="12" spans="1:6">
      <c r="A12" s="4" t="s">
        <v>359</v>
      </c>
      <c r="F12" s="4" t="s">
        <v>3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3</v>
      </c>
      <c r="B1" s="2" t="s">
        <v>2</v>
      </c>
      <c r="C1" s="2" t="s">
        <v>33</v>
      </c>
    </row>
    <row r="2" spans="1:3">
      <c r="A2" s="3" t="s">
        <v>197</v>
      </c>
    </row>
    <row r="3" spans="1:3">
      <c r="A3" s="4" t="s">
        <v>364</v>
      </c>
      <c r="B3" s="6" t="n">
        <v>347094</v>
      </c>
      <c r="C3" s="6" t="n">
        <v>919394</v>
      </c>
    </row>
    <row r="4" spans="1:3">
      <c r="A4" s="4" t="s">
        <v>365</v>
      </c>
      <c r="B4" s="5" t="n">
        <v>121357</v>
      </c>
      <c r="C4" s="5" t="n">
        <v>505570</v>
      </c>
    </row>
    <row r="5" spans="1:3">
      <c r="A5" s="4" t="s">
        <v>93</v>
      </c>
      <c r="B5" s="5" t="n">
        <v>2256275</v>
      </c>
      <c r="C5" s="5" t="n">
        <v>1692040</v>
      </c>
    </row>
    <row r="6" spans="1:3">
      <c r="A6" s="4" t="s">
        <v>366</v>
      </c>
      <c r="B6" s="5" t="n">
        <v>235878</v>
      </c>
      <c r="C6" s="5" t="n">
        <v>934145</v>
      </c>
    </row>
    <row r="7" spans="1:3">
      <c r="A7" s="4" t="s">
        <v>367</v>
      </c>
      <c r="B7" s="5" t="n">
        <v>423757</v>
      </c>
      <c r="C7" s="5" t="n">
        <v>419216</v>
      </c>
    </row>
    <row r="8" spans="1:3">
      <c r="A8" s="4" t="s">
        <v>310</v>
      </c>
      <c r="B8" s="5" t="n">
        <v>3938994</v>
      </c>
    </row>
    <row r="9" spans="1:3">
      <c r="A9" s="4" t="s">
        <v>368</v>
      </c>
      <c r="B9" s="5" t="n">
        <v>139736</v>
      </c>
      <c r="C9" s="5" t="n">
        <v>152623</v>
      </c>
    </row>
    <row r="10" spans="1:3">
      <c r="A10" s="4" t="s">
        <v>369</v>
      </c>
      <c r="B10" s="6" t="n">
        <v>7463091</v>
      </c>
      <c r="C10" s="6" t="n">
        <v>46229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C4" s="6" t="n">
        <v>641140</v>
      </c>
      <c r="E4" s="6" t="n">
        <v>1708738</v>
      </c>
    </row>
    <row r="5" spans="1:5">
      <c r="A5" s="3" t="s">
        <v>92</v>
      </c>
    </row>
    <row r="6" spans="1:5">
      <c r="A6" s="4" t="s">
        <v>93</v>
      </c>
      <c r="B6" s="6" t="n">
        <v>4383214</v>
      </c>
      <c r="C6" s="5" t="n">
        <v>5935884</v>
      </c>
      <c r="D6" s="6" t="n">
        <v>10230516</v>
      </c>
      <c r="E6" s="5" t="n">
        <v>12007406</v>
      </c>
    </row>
    <row r="7" spans="1:5">
      <c r="A7" s="4" t="s">
        <v>94</v>
      </c>
      <c r="B7" s="5" t="n">
        <v>1957175</v>
      </c>
      <c r="C7" s="5" t="n">
        <v>1849158</v>
      </c>
      <c r="D7" s="5" t="n">
        <v>4293899</v>
      </c>
      <c r="E7" s="5" t="n">
        <v>4753146</v>
      </c>
    </row>
    <row r="8" spans="1:5">
      <c r="A8" s="4" t="s">
        <v>95</v>
      </c>
      <c r="B8" s="5" t="n">
        <v>423328</v>
      </c>
      <c r="C8" s="5" t="n">
        <v>561735</v>
      </c>
      <c r="D8" s="5" t="n">
        <v>423328</v>
      </c>
      <c r="E8" s="5" t="n">
        <v>2911138</v>
      </c>
    </row>
    <row r="9" spans="1:5">
      <c r="A9" s="4" t="s">
        <v>96</v>
      </c>
      <c r="B9" s="5" t="n">
        <v>6763717</v>
      </c>
      <c r="C9" s="5" t="n">
        <v>8346777</v>
      </c>
      <c r="D9" s="5" t="n">
        <v>14947743</v>
      </c>
      <c r="E9" s="5" t="n">
        <v>19671690</v>
      </c>
    </row>
    <row r="10" spans="1:5">
      <c r="A10" s="4" t="s">
        <v>97</v>
      </c>
      <c r="B10" s="5" t="n">
        <v>-6763717</v>
      </c>
      <c r="C10" s="5" t="n">
        <v>-7705637</v>
      </c>
      <c r="D10" s="5" t="n">
        <v>-14947743</v>
      </c>
      <c r="E10" s="5" t="n">
        <v>-17962952</v>
      </c>
    </row>
    <row r="11" spans="1:5">
      <c r="A11" s="4" t="s">
        <v>98</v>
      </c>
      <c r="B11" s="5" t="n">
        <v>696151</v>
      </c>
      <c r="C11" s="5" t="n">
        <v>1053877</v>
      </c>
      <c r="D11" s="5" t="n">
        <v>1293816</v>
      </c>
      <c r="E11" s="5" t="n">
        <v>2174726</v>
      </c>
    </row>
    <row r="12" spans="1:5">
      <c r="A12" s="4" t="s">
        <v>99</v>
      </c>
      <c r="C12" s="5" t="n">
        <v>183554</v>
      </c>
      <c r="D12" s="5" t="n">
        <v>8060580</v>
      </c>
      <c r="E12" s="5" t="n">
        <v>183554</v>
      </c>
    </row>
    <row r="13" spans="1:5">
      <c r="A13" s="4" t="s">
        <v>100</v>
      </c>
      <c r="B13" s="5" t="n">
        <v>-1759037</v>
      </c>
      <c r="D13" s="5" t="n">
        <v>-1796982</v>
      </c>
    </row>
    <row r="14" spans="1:5">
      <c r="A14" s="4" t="s">
        <v>101</v>
      </c>
      <c r="B14" s="5" t="n">
        <v>-764</v>
      </c>
      <c r="C14" s="5" t="n">
        <v>1301728</v>
      </c>
      <c r="D14" s="5" t="n">
        <v>-202142</v>
      </c>
      <c r="E14" s="5" t="n">
        <v>-334592</v>
      </c>
    </row>
    <row r="15" spans="1:5">
      <c r="A15" s="4" t="s">
        <v>102</v>
      </c>
      <c r="B15" s="5" t="n">
        <v>-5700067</v>
      </c>
      <c r="C15" s="5" t="n">
        <v>-10244796</v>
      </c>
      <c r="D15" s="5" t="n">
        <v>-22303015</v>
      </c>
      <c r="E15" s="5" t="n">
        <v>-19986640</v>
      </c>
    </row>
    <row r="16" spans="1:5">
      <c r="A16" s="4" t="s">
        <v>103</v>
      </c>
      <c r="C16" s="5" t="n">
        <v>-61365</v>
      </c>
      <c r="E16" s="5" t="n">
        <v>-61365</v>
      </c>
    </row>
    <row r="17" spans="1:5">
      <c r="A17" s="4" t="s">
        <v>104</v>
      </c>
      <c r="C17" s="5" t="n">
        <v>-154271</v>
      </c>
      <c r="D17" s="5" t="n">
        <v>-166133</v>
      </c>
      <c r="E17" s="5" t="n">
        <v>-304779</v>
      </c>
    </row>
    <row r="18" spans="1:5">
      <c r="A18" s="4" t="s">
        <v>105</v>
      </c>
      <c r="B18" s="5" t="n">
        <v>-1431406</v>
      </c>
      <c r="C18" s="5" t="n">
        <v>-829530</v>
      </c>
      <c r="D18" s="5" t="n">
        <v>-3140009</v>
      </c>
      <c r="E18" s="5" t="n">
        <v>-829530</v>
      </c>
    </row>
    <row r="19" spans="1:5">
      <c r="A19" s="4" t="s">
        <v>106</v>
      </c>
      <c r="B19" s="5" t="n">
        <v>-10328118</v>
      </c>
      <c r="D19" s="5" t="n">
        <v>-10328118</v>
      </c>
    </row>
    <row r="20" spans="1:5">
      <c r="A20" s="4" t="s">
        <v>107</v>
      </c>
      <c r="B20" s="6" t="n">
        <v>-17459591</v>
      </c>
      <c r="C20" s="6" t="n">
        <v>-11289962</v>
      </c>
      <c r="D20" s="6" t="n">
        <v>-35937275</v>
      </c>
      <c r="E20" s="6" t="n">
        <v>-21182314</v>
      </c>
    </row>
    <row r="21" spans="1:5">
      <c r="A21" s="3" t="s">
        <v>108</v>
      </c>
    </row>
    <row r="22" spans="1:5">
      <c r="A22" s="4" t="s">
        <v>109</v>
      </c>
      <c r="B22" s="7" t="n">
        <v>-0.36</v>
      </c>
      <c r="C22" s="7" t="n">
        <v>-0.98</v>
      </c>
      <c r="D22" s="7" t="n">
        <v>-0.93</v>
      </c>
      <c r="E22" s="7" t="n">
        <v>-1.98</v>
      </c>
    </row>
    <row r="23" spans="1:5">
      <c r="A23" s="4" t="s">
        <v>110</v>
      </c>
      <c r="B23" s="5" t="n">
        <v>47895771</v>
      </c>
      <c r="C23" s="5" t="n">
        <v>11529033</v>
      </c>
      <c r="D23" s="5" t="n">
        <v>38849364</v>
      </c>
      <c r="E23" s="5" t="n">
        <v>106770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29"/>
    <col customWidth="1" max="2" min="2" width="14"/>
    <col customWidth="1" max="3" min="3" width="14"/>
    <col customWidth="1" max="4" min="4" width="14"/>
  </cols>
  <sheetData>
    <row r="1" spans="1:4">
      <c r="A1" s="1" t="s">
        <v>370</v>
      </c>
      <c r="B1" s="2" t="s">
        <v>2</v>
      </c>
      <c r="C1" s="2" t="s">
        <v>279</v>
      </c>
      <c r="D1" s="2" t="s">
        <v>33</v>
      </c>
    </row>
    <row r="2" spans="1:4">
      <c r="A2" s="3" t="s">
        <v>371</v>
      </c>
    </row>
    <row r="3" spans="1:4">
      <c r="A3" s="4" t="s">
        <v>372</v>
      </c>
      <c r="B3" s="6" t="n">
        <v>7185993</v>
      </c>
      <c r="D3" s="6" t="n">
        <v>6699000</v>
      </c>
    </row>
    <row r="4" spans="1:4">
      <c r="A4" s="4" t="s">
        <v>286</v>
      </c>
    </row>
    <row r="5" spans="1:4">
      <c r="A5" s="3" t="s">
        <v>371</v>
      </c>
    </row>
    <row r="6" spans="1:4">
      <c r="A6" s="4" t="s">
        <v>372</v>
      </c>
      <c r="B6" s="5" t="n">
        <v>7589027</v>
      </c>
      <c r="C6" s="6" t="n">
        <v>7600000</v>
      </c>
      <c r="D6" s="5" t="n">
        <v>6699000</v>
      </c>
    </row>
    <row r="7" spans="1:4">
      <c r="A7" s="4" t="s">
        <v>373</v>
      </c>
      <c r="B7" s="5" t="n">
        <v>-403034</v>
      </c>
      <c r="D7" s="5" t="n">
        <v>0</v>
      </c>
    </row>
    <row r="8" spans="1:4">
      <c r="A8" s="4" t="s">
        <v>372</v>
      </c>
      <c r="B8" s="6" t="n">
        <v>7185993</v>
      </c>
      <c r="D8" s="6" t="n">
        <v>669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43"/>
    <col customWidth="1" max="2" min="2" width="26"/>
    <col customWidth="1" max="3" min="3" width="21"/>
    <col customWidth="1" max="4" min="4" width="21"/>
    <col customWidth="1" max="5" min="5" width="32"/>
    <col customWidth="1" max="6" min="6" width="21"/>
    <col customWidth="1" max="7" min="7" width="21"/>
  </cols>
  <sheetData>
    <row r="1" spans="1:7">
      <c r="A1" s="1" t="s">
        <v>374</v>
      </c>
      <c r="B1" s="2" t="s">
        <v>375</v>
      </c>
      <c r="C1" s="2" t="s">
        <v>88</v>
      </c>
      <c r="E1" s="2" t="s">
        <v>1</v>
      </c>
    </row>
    <row r="2" spans="1:7">
      <c r="B2" s="2" t="s">
        <v>376</v>
      </c>
      <c r="C2" s="2" t="s">
        <v>329</v>
      </c>
      <c r="D2" s="2" t="s">
        <v>377</v>
      </c>
      <c r="E2" s="2" t="s">
        <v>378</v>
      </c>
      <c r="F2" s="2" t="s">
        <v>377</v>
      </c>
      <c r="G2" s="2" t="s">
        <v>379</v>
      </c>
    </row>
    <row r="3" spans="1:7">
      <c r="A3" s="3" t="s">
        <v>371</v>
      </c>
    </row>
    <row r="4" spans="1:7">
      <c r="A4" s="4" t="s">
        <v>380</v>
      </c>
      <c r="C4" s="6" t="n">
        <v>7185993</v>
      </c>
      <c r="E4" s="6" t="n">
        <v>7185993</v>
      </c>
      <c r="G4" s="6" t="n">
        <v>6699000</v>
      </c>
    </row>
    <row r="5" spans="1:7">
      <c r="A5" s="4" t="s">
        <v>55</v>
      </c>
      <c r="C5" s="5" t="n">
        <v>6467469</v>
      </c>
      <c r="E5" s="5" t="n">
        <v>6467469</v>
      </c>
    </row>
    <row r="6" spans="1:7">
      <c r="A6" s="4" t="s">
        <v>99</v>
      </c>
      <c r="D6" s="6" t="n">
        <v>-183554</v>
      </c>
      <c r="E6" s="5" t="n">
        <v>-8060580</v>
      </c>
      <c r="F6" s="6" t="n">
        <v>-183554</v>
      </c>
    </row>
    <row r="7" spans="1:7">
      <c r="A7" s="4" t="s">
        <v>49</v>
      </c>
      <c r="C7" s="5" t="n">
        <v>3612500</v>
      </c>
      <c r="E7" s="5" t="n">
        <v>3612500</v>
      </c>
      <c r="G7" s="5" t="n">
        <v>3612500</v>
      </c>
    </row>
    <row r="8" spans="1:7">
      <c r="A8" s="4" t="s">
        <v>286</v>
      </c>
    </row>
    <row r="9" spans="1:7">
      <c r="A9" s="3" t="s">
        <v>371</v>
      </c>
    </row>
    <row r="10" spans="1:7">
      <c r="A10" s="4" t="s">
        <v>287</v>
      </c>
      <c r="B10" s="6" t="n">
        <v>7300000</v>
      </c>
    </row>
    <row r="11" spans="1:7">
      <c r="A11" s="4" t="s">
        <v>380</v>
      </c>
      <c r="C11" s="5" t="n">
        <v>7185993</v>
      </c>
      <c r="E11" s="6" t="n">
        <v>7185993</v>
      </c>
      <c r="G11" s="6" t="n">
        <v>6699000</v>
      </c>
    </row>
    <row r="12" spans="1:7">
      <c r="A12" s="4" t="s">
        <v>381</v>
      </c>
      <c r="B12" s="6" t="n">
        <v>300000</v>
      </c>
    </row>
    <row r="13" spans="1:7">
      <c r="A13" s="4" t="s">
        <v>382</v>
      </c>
      <c r="B13" s="4" t="s">
        <v>383</v>
      </c>
    </row>
    <row r="14" spans="1:7">
      <c r="A14" s="4" t="s">
        <v>384</v>
      </c>
      <c r="B14" s="4" t="s">
        <v>385</v>
      </c>
    </row>
    <row r="15" spans="1:7">
      <c r="A15" s="4" t="s">
        <v>386</v>
      </c>
      <c r="B15" s="4" t="s">
        <v>387</v>
      </c>
    </row>
    <row r="16" spans="1:7">
      <c r="A16" s="4" t="s">
        <v>388</v>
      </c>
      <c r="B16" s="5" t="n">
        <v>2</v>
      </c>
    </row>
    <row r="17" spans="1:7">
      <c r="A17" s="4" t="s">
        <v>389</v>
      </c>
      <c r="B17" s="5" t="n">
        <v>20</v>
      </c>
    </row>
    <row r="18" spans="1:7">
      <c r="A18" s="4" t="s">
        <v>390</v>
      </c>
      <c r="E18" s="10" t="n">
        <v>0.232</v>
      </c>
    </row>
    <row r="19" spans="1:7">
      <c r="A19" s="4" t="s">
        <v>391</v>
      </c>
      <c r="B19" s="5" t="n">
        <v>20</v>
      </c>
      <c r="E19" s="5" t="n">
        <v>20</v>
      </c>
    </row>
    <row r="20" spans="1:7">
      <c r="A20" s="4" t="s">
        <v>55</v>
      </c>
      <c r="B20" s="6" t="n">
        <v>8300000</v>
      </c>
    </row>
    <row r="21" spans="1:7">
      <c r="A21" s="4" t="s">
        <v>392</v>
      </c>
      <c r="C21" s="5" t="n">
        <v>350000</v>
      </c>
      <c r="E21" s="6" t="n">
        <v>350000</v>
      </c>
    </row>
    <row r="22" spans="1:7">
      <c r="A22" s="4" t="s">
        <v>99</v>
      </c>
      <c r="E22" s="5" t="n">
        <v>-8100000</v>
      </c>
    </row>
    <row r="23" spans="1:7">
      <c r="A23" s="4" t="s">
        <v>393</v>
      </c>
      <c r="C23" s="5" t="n">
        <v>348541</v>
      </c>
      <c r="D23" s="6" t="n">
        <v>561485</v>
      </c>
      <c r="E23" s="5" t="n">
        <v>550062</v>
      </c>
      <c r="F23" s="6" t="n">
        <v>1162917</v>
      </c>
    </row>
    <row r="24" spans="1:7">
      <c r="A24" s="4" t="s">
        <v>394</v>
      </c>
    </row>
    <row r="25" spans="1:7">
      <c r="A25" s="3" t="s">
        <v>371</v>
      </c>
    </row>
    <row r="26" spans="1:7">
      <c r="A26" s="4" t="s">
        <v>49</v>
      </c>
      <c r="C26" s="5" t="n">
        <v>800000</v>
      </c>
      <c r="E26" s="5" t="n">
        <v>800000</v>
      </c>
    </row>
    <row r="27" spans="1:7">
      <c r="A27" s="4" t="s">
        <v>115</v>
      </c>
    </row>
    <row r="28" spans="1:7">
      <c r="A28" s="3" t="s">
        <v>371</v>
      </c>
    </row>
    <row r="29" spans="1:7">
      <c r="A29" s="4" t="s">
        <v>49</v>
      </c>
      <c r="C29" s="6" t="n">
        <v>2812500</v>
      </c>
      <c r="E29" s="6" t="n">
        <v>28125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41"/>
    <col customWidth="1" max="5" min="5" width="21"/>
    <col customWidth="1" max="6" min="6" width="21"/>
    <col customWidth="1" max="7" min="7" width="21"/>
  </cols>
  <sheetData>
    <row r="1" spans="1:7">
      <c r="A1" s="1" t="s">
        <v>395</v>
      </c>
      <c r="B1" s="2" t="s">
        <v>88</v>
      </c>
      <c r="D1" s="2" t="s">
        <v>1</v>
      </c>
    </row>
    <row r="2" spans="1:7">
      <c r="B2" s="2" t="s">
        <v>396</v>
      </c>
      <c r="C2" s="2" t="s">
        <v>377</v>
      </c>
      <c r="D2" s="2" t="s">
        <v>397</v>
      </c>
      <c r="E2" s="2" t="s">
        <v>377</v>
      </c>
      <c r="F2" s="2" t="s">
        <v>379</v>
      </c>
      <c r="G2" s="2" t="s">
        <v>398</v>
      </c>
    </row>
    <row r="3" spans="1:7">
      <c r="A3" s="3" t="s">
        <v>371</v>
      </c>
    </row>
    <row r="4" spans="1:7">
      <c r="A4" s="4" t="s">
        <v>399</v>
      </c>
      <c r="B4" s="6" t="n">
        <v>75073</v>
      </c>
      <c r="D4" s="6" t="n">
        <v>75073</v>
      </c>
      <c r="F4" s="6" t="n">
        <v>1076453</v>
      </c>
    </row>
    <row r="5" spans="1:7">
      <c r="A5" s="4" t="s">
        <v>400</v>
      </c>
      <c r="B5" s="5" t="n">
        <v>-49364</v>
      </c>
      <c r="D5" s="5" t="n">
        <v>-49364</v>
      </c>
      <c r="F5" s="5" t="n">
        <v>-1026168</v>
      </c>
    </row>
    <row r="6" spans="1:7">
      <c r="A6" s="4" t="s">
        <v>54</v>
      </c>
      <c r="B6" s="5" t="n">
        <v>25709</v>
      </c>
      <c r="D6" s="5" t="n">
        <v>25709</v>
      </c>
      <c r="F6" s="5" t="n">
        <v>50285</v>
      </c>
    </row>
    <row r="7" spans="1:7">
      <c r="A7" s="4" t="s">
        <v>49</v>
      </c>
      <c r="B7" s="5" t="n">
        <v>3612500</v>
      </c>
      <c r="D7" s="5" t="n">
        <v>3612500</v>
      </c>
      <c r="F7" s="5" t="n">
        <v>3612500</v>
      </c>
    </row>
    <row r="8" spans="1:7">
      <c r="A8" s="4" t="s">
        <v>99</v>
      </c>
      <c r="C8" s="6" t="n">
        <v>-183554</v>
      </c>
      <c r="D8" s="5" t="n">
        <v>-8060580</v>
      </c>
      <c r="E8" s="6" t="n">
        <v>-183554</v>
      </c>
    </row>
    <row r="9" spans="1:7">
      <c r="A9" s="4" t="s">
        <v>300</v>
      </c>
    </row>
    <row r="10" spans="1:7">
      <c r="A10" s="3" t="s">
        <v>371</v>
      </c>
    </row>
    <row r="11" spans="1:7">
      <c r="A11" s="4" t="s">
        <v>399</v>
      </c>
      <c r="B11" s="6" t="n">
        <v>0</v>
      </c>
      <c r="D11" s="6" t="n">
        <v>0</v>
      </c>
      <c r="F11" s="5" t="n">
        <v>977966</v>
      </c>
      <c r="G11" s="6" t="n">
        <v>1947133</v>
      </c>
    </row>
    <row r="12" spans="1:7">
      <c r="A12" s="4" t="s">
        <v>401</v>
      </c>
      <c r="G12" s="6" t="n">
        <v>1000000</v>
      </c>
    </row>
    <row r="13" spans="1:7">
      <c r="A13" s="4" t="s">
        <v>402</v>
      </c>
      <c r="G13" s="4" t="s">
        <v>403</v>
      </c>
    </row>
    <row r="14" spans="1:7">
      <c r="A14" s="4" t="s">
        <v>382</v>
      </c>
      <c r="B14" s="4" t="s">
        <v>383</v>
      </c>
      <c r="D14" s="4" t="s">
        <v>383</v>
      </c>
    </row>
    <row r="15" spans="1:7">
      <c r="A15" s="4" t="s">
        <v>404</v>
      </c>
      <c r="B15" s="7" t="n">
        <v>13.44</v>
      </c>
      <c r="D15" s="7" t="n">
        <v>13.44</v>
      </c>
    </row>
    <row r="16" spans="1:7">
      <c r="A16" s="4" t="s">
        <v>386</v>
      </c>
      <c r="D16" s="4" t="s">
        <v>405</v>
      </c>
    </row>
    <row r="17" spans="1:7">
      <c r="A17" s="4" t="s">
        <v>388</v>
      </c>
      <c r="B17" s="5" t="n">
        <v>2</v>
      </c>
      <c r="D17" s="5" t="n">
        <v>2</v>
      </c>
    </row>
    <row r="18" spans="1:7">
      <c r="A18" s="4" t="s">
        <v>406</v>
      </c>
      <c r="D18" s="5" t="n">
        <v>20</v>
      </c>
    </row>
    <row r="19" spans="1:7">
      <c r="A19" s="4" t="s">
        <v>287</v>
      </c>
      <c r="D19" s="6" t="n">
        <v>977966</v>
      </c>
    </row>
    <row r="20" spans="1:7">
      <c r="A20" s="4" t="s">
        <v>407</v>
      </c>
      <c r="D20" s="6" t="n">
        <v>570460</v>
      </c>
    </row>
    <row r="21" spans="1:7">
      <c r="A21" s="4" t="s">
        <v>408</v>
      </c>
      <c r="D21" s="5" t="n">
        <v>1475258</v>
      </c>
    </row>
    <row r="22" spans="1:7">
      <c r="A22" s="4" t="s">
        <v>409</v>
      </c>
      <c r="B22" s="7" t="n">
        <v>1.1</v>
      </c>
      <c r="D22" s="7" t="n">
        <v>1.1</v>
      </c>
    </row>
    <row r="23" spans="1:7">
      <c r="A23" s="4" t="s">
        <v>393</v>
      </c>
      <c r="B23" s="6" t="n">
        <v>0</v>
      </c>
      <c r="C23" s="6" t="n">
        <v>63576</v>
      </c>
      <c r="D23" s="6" t="n">
        <v>12997</v>
      </c>
      <c r="E23" s="6" t="n">
        <v>136576</v>
      </c>
    </row>
    <row r="24" spans="1:7">
      <c r="A24" s="4" t="s">
        <v>410</v>
      </c>
    </row>
    <row r="25" spans="1:7">
      <c r="A25" s="3" t="s">
        <v>371</v>
      </c>
    </row>
    <row r="26" spans="1:7">
      <c r="A26" s="4" t="s">
        <v>399</v>
      </c>
      <c r="B26" s="6" t="n">
        <v>75073</v>
      </c>
      <c r="D26" s="6" t="n">
        <v>75073</v>
      </c>
      <c r="F26" s="6" t="n">
        <v>984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9"/>
    <col customWidth="1" max="2" min="2" width="25"/>
    <col customWidth="1" max="3" min="3" width="25"/>
  </cols>
  <sheetData>
    <row r="1" spans="1:3">
      <c r="A1" s="1" t="s">
        <v>411</v>
      </c>
      <c r="B1" s="2" t="s">
        <v>88</v>
      </c>
      <c r="C1" s="2" t="s">
        <v>1</v>
      </c>
    </row>
    <row r="2" spans="1:3">
      <c r="B2" s="2" t="s">
        <v>412</v>
      </c>
      <c r="C2" s="2" t="s">
        <v>412</v>
      </c>
    </row>
    <row r="3" spans="1:3">
      <c r="A3" s="3" t="s">
        <v>413</v>
      </c>
    </row>
    <row r="4" spans="1:3">
      <c r="A4" s="4" t="s">
        <v>414</v>
      </c>
      <c r="B4" s="6" t="n">
        <v>75000</v>
      </c>
      <c r="C4" s="6" t="n">
        <v>150000</v>
      </c>
    </row>
    <row r="5" spans="1:3">
      <c r="A5" s="4" t="s">
        <v>415</v>
      </c>
      <c r="B5" s="5" t="n">
        <v>361033</v>
      </c>
      <c r="C5" s="5" t="n">
        <v>733256</v>
      </c>
    </row>
    <row r="6" spans="1:3">
      <c r="A6" s="4" t="s">
        <v>416</v>
      </c>
      <c r="B6" s="5" t="n">
        <v>436033</v>
      </c>
      <c r="C6" s="5" t="n">
        <v>883256</v>
      </c>
    </row>
    <row r="7" spans="1:3">
      <c r="A7" s="4" t="s">
        <v>417</v>
      </c>
      <c r="B7" s="5" t="n">
        <v>43625</v>
      </c>
      <c r="C7" s="5" t="n">
        <v>87250</v>
      </c>
    </row>
    <row r="8" spans="1:3">
      <c r="A8" s="4" t="s">
        <v>418</v>
      </c>
      <c r="B8" s="6" t="n">
        <v>479658</v>
      </c>
      <c r="C8" s="6" t="n">
        <v>970506</v>
      </c>
    </row>
    <row r="9" spans="1:3">
      <c r="A9" s="4" t="s">
        <v>355</v>
      </c>
    </row>
    <row r="10" spans="1:3">
      <c r="A10" s="3" t="s">
        <v>203</v>
      </c>
    </row>
    <row r="11" spans="1:3">
      <c r="A11" s="4" t="s">
        <v>419</v>
      </c>
      <c r="B11" s="5" t="n">
        <v>2</v>
      </c>
      <c r="C11" s="5" t="n">
        <v>2</v>
      </c>
    </row>
    <row r="12" spans="1:3">
      <c r="A12" s="4" t="s">
        <v>420</v>
      </c>
      <c r="B12" s="4" t="s">
        <v>421</v>
      </c>
      <c r="C12" s="4" t="s">
        <v>421</v>
      </c>
    </row>
    <row r="13" spans="1:3">
      <c r="A13" s="4" t="s">
        <v>422</v>
      </c>
    </row>
    <row r="14" spans="1:3">
      <c r="A14" s="3" t="s">
        <v>203</v>
      </c>
    </row>
    <row r="15" spans="1:3">
      <c r="A15" s="4" t="s">
        <v>423</v>
      </c>
      <c r="B15" s="4" t="s">
        <v>424</v>
      </c>
      <c r="C15" s="4" t="s">
        <v>424</v>
      </c>
    </row>
    <row r="16" spans="1:3">
      <c r="A16" s="4" t="s">
        <v>425</v>
      </c>
      <c r="B16" s="4" t="s">
        <v>426</v>
      </c>
      <c r="C16" s="4" t="s">
        <v>426</v>
      </c>
    </row>
    <row r="17" spans="1:3">
      <c r="A17" s="4" t="s">
        <v>427</v>
      </c>
    </row>
    <row r="18" spans="1:3">
      <c r="A18" s="3" t="s">
        <v>203</v>
      </c>
    </row>
    <row r="19" spans="1:3">
      <c r="A19" s="4" t="s">
        <v>423</v>
      </c>
      <c r="B19" s="4" t="s">
        <v>428</v>
      </c>
      <c r="C19" s="4" t="s">
        <v>428</v>
      </c>
    </row>
    <row r="20" spans="1:3">
      <c r="A20" s="4" t="s">
        <v>425</v>
      </c>
      <c r="B20" s="4" t="s">
        <v>429</v>
      </c>
      <c r="C20"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430</v>
      </c>
      <c r="B1" s="2" t="s">
        <v>329</v>
      </c>
    </row>
    <row r="2" spans="1:2">
      <c r="A2" s="3" t="s">
        <v>203</v>
      </c>
    </row>
    <row r="3" spans="1:2">
      <c r="A3" s="4" t="s">
        <v>431</v>
      </c>
      <c r="B3" s="6" t="n">
        <v>244600</v>
      </c>
    </row>
    <row r="4" spans="1:2">
      <c r="A4" s="4" t="s">
        <v>308</v>
      </c>
      <c r="B4" s="5" t="n">
        <v>271600</v>
      </c>
    </row>
    <row r="5" spans="1:2">
      <c r="A5" s="4" t="s">
        <v>358</v>
      </c>
      <c r="B5" s="5" t="n">
        <v>2375000</v>
      </c>
    </row>
    <row r="6" spans="1:2">
      <c r="A6" s="4" t="s">
        <v>309</v>
      </c>
      <c r="B6" s="6" t="n">
        <v>3399232</v>
      </c>
    </row>
    <row r="7" spans="1:2">
      <c r="A7" s="4" t="s">
        <v>432</v>
      </c>
      <c r="B7" s="4" t="s">
        <v>433</v>
      </c>
    </row>
    <row r="8" spans="1:2">
      <c r="A8" s="4" t="s">
        <v>434</v>
      </c>
      <c r="B8" s="4" t="s">
        <v>435</v>
      </c>
    </row>
    <row r="9" spans="1:2">
      <c r="A9" s="4" t="s">
        <v>436</v>
      </c>
      <c r="B9" s="4" t="s">
        <v>313</v>
      </c>
    </row>
    <row r="10" spans="1:2">
      <c r="A10" s="4" t="s">
        <v>359</v>
      </c>
      <c r="B10" s="4" t="s">
        <v>3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7</v>
      </c>
      <c r="B1" s="2" t="s">
        <v>1</v>
      </c>
    </row>
    <row r="2" spans="1:3">
      <c r="B2" s="2" t="s">
        <v>2</v>
      </c>
      <c r="C2" s="2" t="s">
        <v>89</v>
      </c>
    </row>
    <row r="3" spans="1:3">
      <c r="A3" s="3" t="s">
        <v>203</v>
      </c>
    </row>
    <row r="4" spans="1:3">
      <c r="A4" s="4" t="s">
        <v>438</v>
      </c>
      <c r="B4" s="6" t="n">
        <v>713364</v>
      </c>
    </row>
    <row r="5" spans="1:3">
      <c r="A5" s="4" t="s">
        <v>439</v>
      </c>
      <c r="B5" s="5" t="n">
        <v>93750</v>
      </c>
    </row>
    <row r="6" spans="1:3">
      <c r="A6" s="4" t="s">
        <v>440</v>
      </c>
      <c r="B6" s="6" t="n">
        <v>178757</v>
      </c>
      <c r="C6" s="6" t="n">
        <v>415697</v>
      </c>
    </row>
    <row r="7" spans="1:3">
      <c r="A7" s="4" t="s">
        <v>441</v>
      </c>
      <c r="C7" s="6" t="n">
        <v>486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21"/>
  </cols>
  <sheetData>
    <row r="1" spans="1:2">
      <c r="A1" s="1" t="s">
        <v>442</v>
      </c>
      <c r="B1" s="2" t="s">
        <v>329</v>
      </c>
    </row>
    <row r="2" spans="1:2">
      <c r="A2" s="3" t="s">
        <v>443</v>
      </c>
    </row>
    <row r="3" spans="1:2">
      <c r="A3" s="4" t="s">
        <v>444</v>
      </c>
      <c r="B3" s="6" t="n">
        <v>93750</v>
      </c>
    </row>
    <row r="4" spans="1:2">
      <c r="A4" s="4" t="s">
        <v>445</v>
      </c>
      <c r="B4" s="5" t="n">
        <v>195000</v>
      </c>
    </row>
    <row r="5" spans="1:2">
      <c r="A5" s="4" t="s">
        <v>446</v>
      </c>
      <c r="B5" s="5" t="n">
        <v>0</v>
      </c>
    </row>
    <row r="6" spans="1:2">
      <c r="A6" s="4" t="s">
        <v>447</v>
      </c>
      <c r="B6" s="5" t="n">
        <v>0</v>
      </c>
    </row>
    <row r="7" spans="1:2">
      <c r="A7" s="4" t="s">
        <v>448</v>
      </c>
      <c r="B7" s="5" t="n">
        <v>0</v>
      </c>
    </row>
    <row r="8" spans="1:2">
      <c r="A8" s="4" t="s">
        <v>449</v>
      </c>
      <c r="B8" s="5" t="n">
        <v>0</v>
      </c>
    </row>
    <row r="9" spans="1:2">
      <c r="A9" s="4" t="s">
        <v>450</v>
      </c>
      <c r="B9" s="5" t="n">
        <v>288750</v>
      </c>
    </row>
    <row r="10" spans="1:2">
      <c r="A10" s="4" t="s">
        <v>451</v>
      </c>
      <c r="B10" s="5" t="n">
        <v>17150</v>
      </c>
    </row>
    <row r="11" spans="1:2">
      <c r="A11" s="4" t="s">
        <v>452</v>
      </c>
      <c r="B11" s="5" t="n">
        <v>271600</v>
      </c>
    </row>
    <row r="12" spans="1:2">
      <c r="A12" s="3" t="s">
        <v>453</v>
      </c>
    </row>
    <row r="13" spans="1:2">
      <c r="A13" s="4" t="s">
        <v>454</v>
      </c>
      <c r="B13" s="5" t="n">
        <v>746636</v>
      </c>
    </row>
    <row r="14" spans="1:2">
      <c r="A14" s="4" t="s">
        <v>445</v>
      </c>
      <c r="B14" s="5" t="n">
        <v>1492390</v>
      </c>
    </row>
    <row r="15" spans="1:2">
      <c r="A15" s="4" t="s">
        <v>446</v>
      </c>
      <c r="B15" s="5" t="n">
        <v>1535809</v>
      </c>
    </row>
    <row r="16" spans="1:2">
      <c r="A16" s="4" t="s">
        <v>447</v>
      </c>
      <c r="B16" s="5" t="n">
        <v>1564028</v>
      </c>
    </row>
    <row r="17" spans="1:2">
      <c r="A17" s="4" t="s">
        <v>448</v>
      </c>
      <c r="B17" s="5" t="n">
        <v>1597371</v>
      </c>
    </row>
    <row r="18" spans="1:2">
      <c r="A18" s="4" t="s">
        <v>449</v>
      </c>
      <c r="B18" s="5" t="n">
        <v>5753515</v>
      </c>
    </row>
    <row r="19" spans="1:2">
      <c r="A19" s="4" t="s">
        <v>450</v>
      </c>
      <c r="B19" s="5" t="n">
        <v>12689749</v>
      </c>
    </row>
    <row r="20" spans="1:2">
      <c r="A20" s="4" t="s">
        <v>451</v>
      </c>
      <c r="B20" s="5" t="n">
        <v>9290517</v>
      </c>
    </row>
    <row r="21" spans="1:2">
      <c r="A21" s="4" t="s">
        <v>452</v>
      </c>
      <c r="B21" s="6" t="n">
        <v>33992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21"/>
  </cols>
  <sheetData>
    <row r="1" spans="1:2">
      <c r="A1" s="1" t="s">
        <v>455</v>
      </c>
      <c r="B1" s="2" t="s">
        <v>379</v>
      </c>
    </row>
    <row r="2" spans="1:2">
      <c r="A2" s="3" t="s">
        <v>456</v>
      </c>
    </row>
    <row r="3" spans="1:2">
      <c r="A3" s="4" t="s">
        <v>28</v>
      </c>
      <c r="B3" s="6" t="n">
        <v>187500</v>
      </c>
    </row>
    <row r="4" spans="1:2">
      <c r="A4" s="4" t="s">
        <v>445</v>
      </c>
      <c r="B4" s="5" t="n">
        <v>195000</v>
      </c>
    </row>
    <row r="5" spans="1:2">
      <c r="A5" s="4" t="s">
        <v>457</v>
      </c>
      <c r="B5" s="5" t="n">
        <v>382500</v>
      </c>
    </row>
    <row r="6" spans="1:2">
      <c r="A6" s="3" t="s">
        <v>458</v>
      </c>
    </row>
    <row r="7" spans="1:2">
      <c r="A7" s="4" t="s">
        <v>28</v>
      </c>
      <c r="B7" s="5" t="n">
        <v>1608067</v>
      </c>
    </row>
    <row r="8" spans="1:2">
      <c r="A8" s="4" t="s">
        <v>445</v>
      </c>
      <c r="B8" s="5" t="n">
        <v>1506592</v>
      </c>
    </row>
    <row r="9" spans="1:2">
      <c r="A9" s="4" t="s">
        <v>446</v>
      </c>
      <c r="B9" s="5" t="n">
        <v>1535809</v>
      </c>
    </row>
    <row r="10" spans="1:2">
      <c r="A10" s="4" t="s">
        <v>447</v>
      </c>
      <c r="B10" s="5" t="n">
        <v>1564027</v>
      </c>
    </row>
    <row r="11" spans="1:2">
      <c r="A11" s="4" t="s">
        <v>448</v>
      </c>
      <c r="B11" s="5" t="n">
        <v>1593291</v>
      </c>
    </row>
    <row r="12" spans="1:2">
      <c r="A12" s="4" t="s">
        <v>449</v>
      </c>
      <c r="B12" s="5" t="n">
        <v>5691492</v>
      </c>
    </row>
    <row r="13" spans="1:2">
      <c r="A13" s="4" t="s">
        <v>450</v>
      </c>
      <c r="B13" s="5" t="n">
        <v>13499278</v>
      </c>
    </row>
    <row r="14" spans="1:2">
      <c r="A14" s="4" t="s">
        <v>451</v>
      </c>
      <c r="B14" s="5" t="n">
        <v>9941198</v>
      </c>
    </row>
    <row r="15" spans="1:2">
      <c r="A15" s="4" t="s">
        <v>459</v>
      </c>
      <c r="B15" s="6" t="n">
        <v>35580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0</v>
      </c>
      <c r="B1" s="2" t="s">
        <v>375</v>
      </c>
    </row>
    <row r="2" spans="1:5">
      <c r="B2" s="2" t="s">
        <v>461</v>
      </c>
      <c r="C2" s="2" t="s">
        <v>2</v>
      </c>
      <c r="D2" s="2" t="s">
        <v>306</v>
      </c>
      <c r="E2" s="2" t="s">
        <v>33</v>
      </c>
    </row>
    <row r="3" spans="1:5">
      <c r="A3" s="3" t="s">
        <v>203</v>
      </c>
    </row>
    <row r="4" spans="1:5">
      <c r="A4" s="4" t="s">
        <v>462</v>
      </c>
      <c r="B4" s="6" t="n">
        <v>5800000</v>
      </c>
    </row>
    <row r="5" spans="1:5">
      <c r="A5" s="4" t="s">
        <v>463</v>
      </c>
      <c r="B5" s="5" t="n">
        <v>287615</v>
      </c>
    </row>
    <row r="6" spans="1:5">
      <c r="A6" s="4" t="s">
        <v>464</v>
      </c>
      <c r="B6" s="6" t="n">
        <v>50000</v>
      </c>
    </row>
    <row r="7" spans="1:5">
      <c r="A7" s="4" t="s">
        <v>465</v>
      </c>
      <c r="B7" s="4" t="s">
        <v>466</v>
      </c>
    </row>
    <row r="8" spans="1:5">
      <c r="A8" s="4" t="s">
        <v>467</v>
      </c>
      <c r="B8" s="6" t="n">
        <v>4000000</v>
      </c>
    </row>
    <row r="9" spans="1:5">
      <c r="A9" s="4" t="s">
        <v>468</v>
      </c>
      <c r="B9" s="6" t="n">
        <v>174250</v>
      </c>
    </row>
    <row r="10" spans="1:5">
      <c r="A10" s="4" t="s">
        <v>469</v>
      </c>
      <c r="C10" s="6" t="n">
        <v>3938994</v>
      </c>
      <c r="D10" s="6" t="n">
        <v>3909448</v>
      </c>
      <c r="E10" s="6" t="n">
        <v>3909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470</v>
      </c>
      <c r="B1" s="2" t="s">
        <v>1</v>
      </c>
    </row>
    <row r="2" spans="1:2">
      <c r="B2" s="2" t="s">
        <v>329</v>
      </c>
    </row>
    <row r="3" spans="1:2">
      <c r="A3" s="3" t="s">
        <v>310</v>
      </c>
    </row>
    <row r="4" spans="1:2">
      <c r="A4" s="4" t="s">
        <v>331</v>
      </c>
      <c r="B4" s="6" t="n">
        <v>3909448</v>
      </c>
    </row>
    <row r="5" spans="1:2">
      <c r="A5" s="4" t="s">
        <v>471</v>
      </c>
      <c r="B5" s="5" t="n">
        <v>329546</v>
      </c>
    </row>
    <row r="6" spans="1:2">
      <c r="A6" s="4" t="s">
        <v>472</v>
      </c>
      <c r="B6" s="5" t="n">
        <v>-300000</v>
      </c>
    </row>
    <row r="7" spans="1:2">
      <c r="A7" s="4" t="s">
        <v>333</v>
      </c>
      <c r="B7" s="6" t="n">
        <v>39389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54"/>
    <col customWidth="1" max="3" min="3" width="39"/>
    <col customWidth="1" max="4" min="4" width="47"/>
    <col customWidth="1" max="5" min="5" width="45"/>
    <col customWidth="1" max="6" min="6" width="29"/>
    <col customWidth="1" max="7" min="7" width="27"/>
    <col customWidth="1" max="8" min="8" width="20"/>
    <col customWidth="1" max="9" min="9" width="13"/>
  </cols>
  <sheetData>
    <row r="1" spans="1:9">
      <c r="A1" s="1" t="s">
        <v>111</v>
      </c>
      <c r="B1" s="2" t="s">
        <v>112</v>
      </c>
      <c r="C1" s="2" t="s">
        <v>71</v>
      </c>
      <c r="D1" s="2" t="s">
        <v>113</v>
      </c>
      <c r="E1" s="2" t="s">
        <v>114</v>
      </c>
      <c r="F1" s="2" t="s">
        <v>115</v>
      </c>
      <c r="G1" s="2" t="s">
        <v>116</v>
      </c>
      <c r="H1" s="2" t="s">
        <v>117</v>
      </c>
      <c r="I1" s="2" t="s">
        <v>118</v>
      </c>
    </row>
    <row r="2" spans="1:9">
      <c r="A2" s="4" t="s">
        <v>119</v>
      </c>
      <c r="B2" s="6" t="n">
        <v>4734416</v>
      </c>
      <c r="F2" s="6" t="n">
        <v>90275</v>
      </c>
      <c r="G2" s="6" t="n">
        <v>190672166</v>
      </c>
      <c r="H2" s="6" t="n">
        <v>-216307363</v>
      </c>
      <c r="I2" s="6" t="n">
        <v>-25544922</v>
      </c>
    </row>
    <row r="3" spans="1:9">
      <c r="A3" s="4" t="s">
        <v>120</v>
      </c>
      <c r="C3" s="5" t="n">
        <v>60203</v>
      </c>
      <c r="F3" s="5" t="n">
        <v>9027491</v>
      </c>
    </row>
    <row r="4" spans="1:9">
      <c r="A4" s="3" t="s">
        <v>121</v>
      </c>
    </row>
    <row r="5" spans="1:9">
      <c r="A5" s="4" t="s">
        <v>122</v>
      </c>
      <c r="I5" s="5" t="n">
        <v>2680390</v>
      </c>
    </row>
    <row r="6" spans="1:9">
      <c r="A6" s="4" t="s">
        <v>123</v>
      </c>
      <c r="F6" s="6" t="n">
        <v>9</v>
      </c>
      <c r="G6" s="5" t="n">
        <v>-9</v>
      </c>
    </row>
    <row r="7" spans="1:9">
      <c r="A7" s="4" t="s">
        <v>124</v>
      </c>
      <c r="F7" s="5" t="n">
        <v>909</v>
      </c>
    </row>
    <row r="8" spans="1:9">
      <c r="A8" s="4" t="s">
        <v>125</v>
      </c>
      <c r="F8" s="6" t="n">
        <v>26804</v>
      </c>
      <c r="G8" s="5" t="n">
        <v>19781513</v>
      </c>
      <c r="I8" s="6" t="n">
        <v>19808317</v>
      </c>
    </row>
    <row r="9" spans="1:9">
      <c r="A9" s="4" t="s">
        <v>126</v>
      </c>
      <c r="F9" s="5" t="n">
        <v>2680390</v>
      </c>
    </row>
    <row r="10" spans="1:9">
      <c r="A10" s="4" t="s">
        <v>127</v>
      </c>
      <c r="F10" s="6" t="n">
        <v>4</v>
      </c>
      <c r="G10" s="5" t="n">
        <v>-4</v>
      </c>
    </row>
    <row r="11" spans="1:9">
      <c r="A11" s="4" t="s">
        <v>128</v>
      </c>
      <c r="F11" s="5" t="n">
        <v>446</v>
      </c>
      <c r="I11" s="5" t="n">
        <v>446</v>
      </c>
    </row>
    <row r="12" spans="1:9">
      <c r="A12" s="4" t="s">
        <v>129</v>
      </c>
      <c r="F12" s="6" t="n">
        <v>504</v>
      </c>
      <c r="G12" s="5" t="n">
        <v>401464</v>
      </c>
      <c r="I12" s="6" t="n">
        <v>401968</v>
      </c>
    </row>
    <row r="13" spans="1:9">
      <c r="A13" s="4" t="s">
        <v>130</v>
      </c>
      <c r="F13" s="5" t="n">
        <v>50394</v>
      </c>
    </row>
    <row r="14" spans="1:9">
      <c r="A14" s="4" t="s">
        <v>104</v>
      </c>
      <c r="B14" s="5" t="n">
        <v>304779</v>
      </c>
      <c r="G14" s="5" t="n">
        <v>-304779</v>
      </c>
      <c r="I14" s="5" t="n">
        <v>-304779</v>
      </c>
    </row>
    <row r="15" spans="1:9">
      <c r="A15" s="4" t="s">
        <v>131</v>
      </c>
      <c r="C15" s="5" t="n">
        <v>3047</v>
      </c>
    </row>
    <row r="16" spans="1:9">
      <c r="A16" s="4" t="s">
        <v>132</v>
      </c>
      <c r="G16" s="5" t="n">
        <v>1140031</v>
      </c>
      <c r="I16" s="5" t="n">
        <v>1140031</v>
      </c>
    </row>
    <row r="17" spans="1:9">
      <c r="A17" s="4" t="s">
        <v>133</v>
      </c>
      <c r="G17" s="5" t="n">
        <v>49121</v>
      </c>
      <c r="I17" s="5" t="n">
        <v>49121</v>
      </c>
    </row>
    <row r="18" spans="1:9">
      <c r="A18" s="4" t="s">
        <v>102</v>
      </c>
      <c r="H18" s="5" t="n">
        <v>-19986640</v>
      </c>
      <c r="I18" s="5" t="n">
        <v>-19986640</v>
      </c>
    </row>
    <row r="19" spans="1:9">
      <c r="A19" s="4" t="s">
        <v>134</v>
      </c>
      <c r="B19" s="6" t="n">
        <v>5039195</v>
      </c>
      <c r="F19" s="6" t="n">
        <v>117596</v>
      </c>
      <c r="G19" s="5" t="n">
        <v>211739503</v>
      </c>
      <c r="H19" s="5" t="n">
        <v>-239943261</v>
      </c>
      <c r="I19" s="5" t="n">
        <v>-28086162</v>
      </c>
    </row>
    <row r="20" spans="1:9">
      <c r="A20" s="4" t="s">
        <v>135</v>
      </c>
      <c r="B20" s="5" t="n">
        <v>63250</v>
      </c>
      <c r="C20" s="5" t="n">
        <v>63250</v>
      </c>
      <c r="F20" s="5" t="n">
        <v>11759630</v>
      </c>
    </row>
    <row r="21" spans="1:9">
      <c r="A21" s="4" t="s">
        <v>136</v>
      </c>
      <c r="B21" s="6" t="n">
        <v>4884924</v>
      </c>
      <c r="F21" s="6" t="n">
        <v>106365</v>
      </c>
      <c r="G21" s="5" t="n">
        <v>203237836</v>
      </c>
      <c r="H21" s="5" t="n">
        <v>-229698465</v>
      </c>
      <c r="I21" s="5" t="n">
        <v>-26354264</v>
      </c>
    </row>
    <row r="22" spans="1:9">
      <c r="A22" s="4" t="s">
        <v>137</v>
      </c>
      <c r="B22" s="5" t="n">
        <v>61708</v>
      </c>
      <c r="F22" s="5" t="n">
        <v>10636421</v>
      </c>
    </row>
    <row r="23" spans="1:9">
      <c r="A23" s="3" t="s">
        <v>121</v>
      </c>
    </row>
    <row r="24" spans="1:9">
      <c r="A24" s="4" t="s">
        <v>123</v>
      </c>
      <c r="F24" s="6" t="n">
        <v>3</v>
      </c>
      <c r="G24" s="5" t="n">
        <v>-3</v>
      </c>
    </row>
    <row r="25" spans="1:9">
      <c r="A25" s="4" t="s">
        <v>124</v>
      </c>
      <c r="F25" s="5" t="n">
        <v>358</v>
      </c>
    </row>
    <row r="26" spans="1:9">
      <c r="A26" s="4" t="s">
        <v>125</v>
      </c>
      <c r="F26" s="6" t="n">
        <v>10721</v>
      </c>
      <c r="G26" s="5" t="n">
        <v>7986738</v>
      </c>
      <c r="I26" s="5" t="n">
        <v>7997459</v>
      </c>
    </row>
    <row r="27" spans="1:9">
      <c r="A27" s="4" t="s">
        <v>126</v>
      </c>
      <c r="F27" s="5" t="n">
        <v>1072156</v>
      </c>
    </row>
    <row r="28" spans="1:9">
      <c r="A28" s="4" t="s">
        <v>127</v>
      </c>
      <c r="F28" s="6" t="n">
        <v>3</v>
      </c>
      <c r="G28" s="5" t="n">
        <v>-3</v>
      </c>
    </row>
    <row r="29" spans="1:9">
      <c r="A29" s="4" t="s">
        <v>128</v>
      </c>
      <c r="F29" s="5" t="n">
        <v>301</v>
      </c>
    </row>
    <row r="30" spans="1:9">
      <c r="A30" s="4" t="s">
        <v>129</v>
      </c>
      <c r="F30" s="6" t="n">
        <v>504</v>
      </c>
      <c r="G30" s="5" t="n">
        <v>401464</v>
      </c>
      <c r="I30" s="5" t="n">
        <v>401968</v>
      </c>
    </row>
    <row r="31" spans="1:9">
      <c r="A31" s="4" t="s">
        <v>130</v>
      </c>
      <c r="F31" s="5" t="n">
        <v>50394</v>
      </c>
    </row>
    <row r="32" spans="1:9">
      <c r="A32" s="4" t="s">
        <v>104</v>
      </c>
      <c r="B32" s="6" t="n">
        <v>154271</v>
      </c>
      <c r="G32" s="5" t="n">
        <v>-154271</v>
      </c>
      <c r="I32" s="5" t="n">
        <v>-154271</v>
      </c>
    </row>
    <row r="33" spans="1:9">
      <c r="A33" s="4" t="s">
        <v>131</v>
      </c>
      <c r="B33" s="5" t="n">
        <v>1542</v>
      </c>
    </row>
    <row r="34" spans="1:9">
      <c r="A34" s="4" t="s">
        <v>132</v>
      </c>
      <c r="G34" s="5" t="n">
        <v>267742</v>
      </c>
      <c r="I34" s="5" t="n">
        <v>267742</v>
      </c>
    </row>
    <row r="35" spans="1:9">
      <c r="A35" s="4" t="s">
        <v>102</v>
      </c>
      <c r="H35" s="5" t="n">
        <v>-10244796</v>
      </c>
      <c r="I35" s="5" t="n">
        <v>-10244796</v>
      </c>
    </row>
    <row r="36" spans="1:9">
      <c r="A36" s="4" t="s">
        <v>134</v>
      </c>
      <c r="B36" s="6" t="n">
        <v>5039195</v>
      </c>
      <c r="F36" s="6" t="n">
        <v>117596</v>
      </c>
      <c r="G36" s="5" t="n">
        <v>211739503</v>
      </c>
      <c r="H36" s="5" t="n">
        <v>-239943261</v>
      </c>
      <c r="I36" s="5" t="n">
        <v>-28086162</v>
      </c>
    </row>
    <row r="37" spans="1:9">
      <c r="A37" s="4" t="s">
        <v>135</v>
      </c>
      <c r="B37" s="5" t="n">
        <v>63250</v>
      </c>
      <c r="C37" s="5" t="n">
        <v>63250</v>
      </c>
      <c r="F37" s="5" t="n">
        <v>11759630</v>
      </c>
    </row>
    <row r="38" spans="1:9">
      <c r="A38" s="3" t="s">
        <v>121</v>
      </c>
    </row>
    <row r="39" spans="1:9">
      <c r="A39" s="4" t="s">
        <v>138</v>
      </c>
      <c r="H39" s="5" t="n">
        <v>-3649258</v>
      </c>
      <c r="I39" s="5" t="n">
        <v>-3649258</v>
      </c>
    </row>
    <row r="40" spans="1:9">
      <c r="A40" s="4" t="s">
        <v>139</v>
      </c>
      <c r="B40" s="6" t="n">
        <v>5359404</v>
      </c>
      <c r="F40" s="6" t="n">
        <v>286100</v>
      </c>
      <c r="G40" s="5" t="n">
        <v>238064947</v>
      </c>
      <c r="H40" s="5" t="n">
        <v>-254480408</v>
      </c>
      <c r="I40" s="5" t="n">
        <v>-16129361</v>
      </c>
    </row>
    <row r="41" spans="1:9">
      <c r="A41" s="4" t="s">
        <v>140</v>
      </c>
      <c r="B41" s="5" t="n">
        <v>66451</v>
      </c>
      <c r="F41" s="5" t="n">
        <v>28609995</v>
      </c>
    </row>
    <row r="42" spans="1:9">
      <c r="A42" s="3" t="s">
        <v>121</v>
      </c>
    </row>
    <row r="43" spans="1:9">
      <c r="A43" s="4" t="s">
        <v>141</v>
      </c>
      <c r="F43" s="6" t="n">
        <v>130034</v>
      </c>
      <c r="G43" s="5" t="n">
        <v>1008866</v>
      </c>
      <c r="I43" s="5" t="n">
        <v>1138900</v>
      </c>
    </row>
    <row r="44" spans="1:9">
      <c r="A44" s="4" t="s">
        <v>142</v>
      </c>
      <c r="F44" s="5" t="n">
        <v>13003414</v>
      </c>
    </row>
    <row r="45" spans="1:9">
      <c r="A45" s="4" t="s">
        <v>143</v>
      </c>
      <c r="F45" s="6" t="n">
        <v>100591</v>
      </c>
      <c r="G45" s="5" t="n">
        <v>9096357</v>
      </c>
      <c r="I45" s="5" t="n">
        <v>9196948</v>
      </c>
    </row>
    <row r="46" spans="1:9">
      <c r="A46" s="4" t="s">
        <v>122</v>
      </c>
      <c r="D46" s="5" t="n">
        <v>7244739</v>
      </c>
      <c r="F46" s="5" t="n">
        <v>10059056</v>
      </c>
    </row>
    <row r="47" spans="1:9">
      <c r="A47" s="4" t="s">
        <v>144</v>
      </c>
      <c r="F47" s="6" t="n">
        <v>14753</v>
      </c>
      <c r="G47" s="5" t="n">
        <v>1533673</v>
      </c>
      <c r="I47" s="6" t="n">
        <v>1548426</v>
      </c>
    </row>
    <row r="48" spans="1:9">
      <c r="A48" s="4" t="s">
        <v>145</v>
      </c>
      <c r="F48" s="5" t="n">
        <v>1475258</v>
      </c>
    </row>
    <row r="49" spans="1:9">
      <c r="A49" s="4" t="s">
        <v>127</v>
      </c>
      <c r="F49" s="6" t="n">
        <v>1</v>
      </c>
      <c r="G49" s="5" t="n">
        <v>-1</v>
      </c>
    </row>
    <row r="50" spans="1:9">
      <c r="A50" s="4" t="s">
        <v>128</v>
      </c>
      <c r="F50" s="5" t="n">
        <v>109</v>
      </c>
      <c r="I50" s="5" t="n">
        <v>109</v>
      </c>
    </row>
    <row r="51" spans="1:9">
      <c r="A51" s="4" t="s">
        <v>104</v>
      </c>
      <c r="B51" s="6" t="n">
        <v>166133</v>
      </c>
      <c r="G51" s="5" t="n">
        <v>-166133</v>
      </c>
      <c r="I51" s="6" t="n">
        <v>-166133</v>
      </c>
    </row>
    <row r="52" spans="1:9">
      <c r="A52" s="4" t="s">
        <v>131</v>
      </c>
      <c r="B52" s="5" t="n">
        <v>1661</v>
      </c>
    </row>
    <row r="53" spans="1:9">
      <c r="A53" s="4" t="s">
        <v>132</v>
      </c>
      <c r="G53" s="5" t="n">
        <v>664016</v>
      </c>
      <c r="I53" s="5" t="n">
        <v>664016</v>
      </c>
    </row>
    <row r="54" spans="1:9">
      <c r="A54" s="4" t="s">
        <v>102</v>
      </c>
      <c r="H54" s="5" t="n">
        <v>-22303015</v>
      </c>
      <c r="I54" s="5" t="n">
        <v>-22303015</v>
      </c>
    </row>
    <row r="55" spans="1:9">
      <c r="A55" s="4" t="s">
        <v>146</v>
      </c>
      <c r="F55" s="5" t="n">
        <v>29358621</v>
      </c>
    </row>
    <row r="56" spans="1:9">
      <c r="A56" s="4" t="s">
        <v>147</v>
      </c>
      <c r="F56" s="6" t="n">
        <v>897512</v>
      </c>
      <c r="G56" s="5" t="n">
        <v>255361229</v>
      </c>
      <c r="H56" s="5" t="n">
        <v>-276783423</v>
      </c>
      <c r="I56" s="5" t="n">
        <v>-20524682</v>
      </c>
    </row>
    <row r="57" spans="1:9">
      <c r="A57" s="4" t="s">
        <v>148</v>
      </c>
      <c r="F57" s="5" t="n">
        <v>89751192</v>
      </c>
    </row>
    <row r="58" spans="1:9">
      <c r="A58" s="4" t="s">
        <v>149</v>
      </c>
      <c r="B58" s="6" t="n">
        <v>5525537</v>
      </c>
      <c r="F58" s="6" t="n">
        <v>384309</v>
      </c>
      <c r="G58" s="5" t="n">
        <v>239766786</v>
      </c>
      <c r="H58" s="5" t="n">
        <v>-271083356</v>
      </c>
      <c r="I58" s="5" t="n">
        <v>-30932261</v>
      </c>
    </row>
    <row r="59" spans="1:9">
      <c r="A59" s="4" t="s">
        <v>150</v>
      </c>
      <c r="B59" s="5" t="n">
        <v>68112</v>
      </c>
      <c r="F59" s="5" t="n">
        <v>38430924</v>
      </c>
    </row>
    <row r="60" spans="1:9">
      <c r="A60" s="3" t="s">
        <v>121</v>
      </c>
    </row>
    <row r="61" spans="1:9">
      <c r="A61" s="4" t="s">
        <v>141</v>
      </c>
      <c r="F61" s="6" t="n">
        <v>46579</v>
      </c>
      <c r="G61" s="5" t="n">
        <v>1034043</v>
      </c>
      <c r="I61" s="5" t="n">
        <v>1080622</v>
      </c>
    </row>
    <row r="62" spans="1:9">
      <c r="A62" s="4" t="s">
        <v>142</v>
      </c>
      <c r="F62" s="5" t="n">
        <v>4657852</v>
      </c>
    </row>
    <row r="63" spans="1:9">
      <c r="A63" s="4" t="s">
        <v>143</v>
      </c>
      <c r="D63" s="6" t="n">
        <v>72447</v>
      </c>
      <c r="E63" s="6" t="n">
        <v>-72447</v>
      </c>
      <c r="F63" s="6" t="n">
        <v>100591</v>
      </c>
      <c r="G63" s="5" t="n">
        <v>9096357</v>
      </c>
      <c r="I63" s="5" t="n">
        <v>9196948</v>
      </c>
    </row>
    <row r="64" spans="1:9">
      <c r="A64" s="4" t="s">
        <v>122</v>
      </c>
      <c r="D64" s="5" t="n">
        <v>7244739</v>
      </c>
      <c r="F64" s="5" t="n">
        <v>10059056</v>
      </c>
    </row>
    <row r="65" spans="1:9">
      <c r="A65" s="4" t="s">
        <v>131</v>
      </c>
      <c r="C65" s="5" t="n">
        <v>1661</v>
      </c>
    </row>
    <row r="66" spans="1:9">
      <c r="A66" s="4" t="s">
        <v>132</v>
      </c>
      <c r="G66" s="5" t="n">
        <v>304539</v>
      </c>
      <c r="I66" s="5" t="n">
        <v>304539</v>
      </c>
    </row>
    <row r="67" spans="1:9">
      <c r="A67" s="4" t="s">
        <v>102</v>
      </c>
      <c r="H67" s="5" t="n">
        <v>-5700067</v>
      </c>
      <c r="I67" s="5" t="n">
        <v>-5700067</v>
      </c>
    </row>
    <row r="68" spans="1:9">
      <c r="A68" s="4" t="s">
        <v>151</v>
      </c>
      <c r="B68" s="6" t="n">
        <v>-5525537</v>
      </c>
      <c r="F68" s="6" t="n">
        <v>293586</v>
      </c>
      <c r="G68" s="5" t="n">
        <v>5231951</v>
      </c>
      <c r="I68" s="5" t="n">
        <v>5525537</v>
      </c>
    </row>
    <row r="69" spans="1:9">
      <c r="A69" s="4" t="s">
        <v>146</v>
      </c>
      <c r="B69" s="5" t="n">
        <v>-68112</v>
      </c>
      <c r="F69" s="5" t="n">
        <v>29358621</v>
      </c>
    </row>
    <row r="70" spans="1:9">
      <c r="A70" s="4" t="s">
        <v>147</v>
      </c>
      <c r="F70" s="6" t="n">
        <v>897512</v>
      </c>
      <c r="G70" s="6" t="n">
        <v>255361229</v>
      </c>
      <c r="H70" s="6" t="n">
        <v>-276783423</v>
      </c>
      <c r="I70" s="6" t="n">
        <v>-20524682</v>
      </c>
    </row>
    <row r="71" spans="1:9">
      <c r="A71" s="4" t="s">
        <v>148</v>
      </c>
      <c r="F71" s="5" t="n">
        <v>897511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7"/>
    <col customWidth="1" max="5" min="5" width="27"/>
    <col customWidth="1" max="6" min="6" width="24"/>
    <col customWidth="1" max="7" min="7" width="21"/>
  </cols>
  <sheetData>
    <row r="1" spans="1:7">
      <c r="A1" s="1" t="s">
        <v>473</v>
      </c>
      <c r="B1" s="2" t="s">
        <v>474</v>
      </c>
      <c r="C1" s="2" t="s">
        <v>475</v>
      </c>
      <c r="D1" s="2" t="s">
        <v>476</v>
      </c>
      <c r="E1" s="2" t="s">
        <v>477</v>
      </c>
      <c r="F1" s="2" t="s">
        <v>478</v>
      </c>
      <c r="G1" s="2" t="s">
        <v>379</v>
      </c>
    </row>
    <row r="2" spans="1:7">
      <c r="A2" s="3" t="s">
        <v>479</v>
      </c>
    </row>
    <row r="3" spans="1:7">
      <c r="A3" s="4" t="s">
        <v>122</v>
      </c>
      <c r="B3" s="5" t="n">
        <v>7244739</v>
      </c>
      <c r="D3" s="5" t="n">
        <v>2680390</v>
      </c>
    </row>
    <row r="4" spans="1:7">
      <c r="A4" s="4" t="s">
        <v>480</v>
      </c>
      <c r="E4" s="5" t="n">
        <v>6463338</v>
      </c>
    </row>
    <row r="5" spans="1:7">
      <c r="A5" s="4" t="s">
        <v>481</v>
      </c>
      <c r="D5" s="6" t="n">
        <v>19800000</v>
      </c>
    </row>
    <row r="6" spans="1:7">
      <c r="A6" s="4" t="s">
        <v>482</v>
      </c>
      <c r="E6" s="6" t="n">
        <v>53592</v>
      </c>
      <c r="G6" s="6" t="n">
        <v>255734</v>
      </c>
    </row>
    <row r="7" spans="1:7">
      <c r="A7" s="4" t="s">
        <v>483</v>
      </c>
      <c r="B7" s="5" t="n">
        <v>4</v>
      </c>
    </row>
    <row r="8" spans="1:7">
      <c r="A8" s="4" t="s">
        <v>484</v>
      </c>
      <c r="B8" s="5" t="n">
        <v>2</v>
      </c>
      <c r="F8" s="5" t="n">
        <v>2</v>
      </c>
    </row>
    <row r="9" spans="1:7">
      <c r="A9" s="4" t="s">
        <v>485</v>
      </c>
    </row>
    <row r="10" spans="1:7">
      <c r="A10" s="3" t="s">
        <v>479</v>
      </c>
    </row>
    <row r="11" spans="1:7">
      <c r="A11" s="4" t="s">
        <v>122</v>
      </c>
      <c r="C11" s="5" t="n">
        <v>7598426</v>
      </c>
    </row>
    <row r="12" spans="1:7">
      <c r="A12" s="4" t="s">
        <v>480</v>
      </c>
      <c r="C12" s="5" t="n">
        <v>3799213</v>
      </c>
    </row>
    <row r="13" spans="1:7">
      <c r="A13" s="4" t="s">
        <v>486</v>
      </c>
      <c r="C13" s="10" t="n">
        <v>1.016</v>
      </c>
    </row>
    <row r="14" spans="1:7">
      <c r="A14" s="4" t="s">
        <v>481</v>
      </c>
      <c r="C14" s="6" t="n">
        <v>6700000</v>
      </c>
    </row>
    <row r="15" spans="1:7">
      <c r="A15" s="4" t="s">
        <v>487</v>
      </c>
    </row>
    <row r="16" spans="1:7">
      <c r="A16" s="3" t="s">
        <v>479</v>
      </c>
    </row>
    <row r="17" spans="1:7">
      <c r="A17" s="4" t="s">
        <v>122</v>
      </c>
      <c r="C17" s="5" t="n">
        <v>2460630</v>
      </c>
    </row>
    <row r="18" spans="1:7">
      <c r="A18" s="4" t="s">
        <v>480</v>
      </c>
      <c r="C18" s="5" t="n">
        <v>1230315</v>
      </c>
    </row>
    <row r="19" spans="1:7">
      <c r="A19" s="4" t="s">
        <v>486</v>
      </c>
      <c r="C19" s="10" t="n">
        <v>1.016</v>
      </c>
    </row>
    <row r="20" spans="1:7">
      <c r="A20" s="4" t="s">
        <v>481</v>
      </c>
      <c r="C20" s="6" t="n">
        <v>2500000</v>
      </c>
    </row>
    <row r="21" spans="1:7">
      <c r="A21" s="4" t="s">
        <v>488</v>
      </c>
      <c r="C21" s="11" t="n">
        <v>0.9535</v>
      </c>
    </row>
    <row r="22" spans="1:7">
      <c r="A22" s="4" t="s">
        <v>489</v>
      </c>
      <c r="C22" s="4" t="s">
        <v>490</v>
      </c>
    </row>
    <row r="23" spans="1:7">
      <c r="A23" s="4" t="s">
        <v>491</v>
      </c>
    </row>
    <row r="24" spans="1:7">
      <c r="A24" s="3" t="s">
        <v>479</v>
      </c>
    </row>
    <row r="25" spans="1:7">
      <c r="A25" s="4" t="s">
        <v>480</v>
      </c>
      <c r="C25" s="5" t="n">
        <v>531890</v>
      </c>
    </row>
    <row r="26" spans="1:7">
      <c r="A26" s="4" t="s">
        <v>488</v>
      </c>
      <c r="C26" s="7" t="n">
        <v>1.27</v>
      </c>
    </row>
    <row r="27" spans="1:7">
      <c r="A27" s="4" t="s">
        <v>489</v>
      </c>
      <c r="C27" s="4" t="s">
        <v>4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92</v>
      </c>
      <c r="B1" s="2" t="s">
        <v>493</v>
      </c>
      <c r="C1" s="2" t="s">
        <v>494</v>
      </c>
      <c r="D1" s="2" t="s">
        <v>495</v>
      </c>
      <c r="E1" s="2" t="s">
        <v>2</v>
      </c>
      <c r="F1" s="2" t="s">
        <v>2</v>
      </c>
      <c r="G1" s="2" t="s">
        <v>89</v>
      </c>
      <c r="H1" s="2" t="s">
        <v>496</v>
      </c>
      <c r="I1" s="2" t="s">
        <v>497</v>
      </c>
      <c r="J1" s="2" t="s">
        <v>498</v>
      </c>
      <c r="K1" s="2" t="s">
        <v>33</v>
      </c>
      <c r="L1" s="2" t="s">
        <v>499</v>
      </c>
    </row>
    <row r="2" spans="1:12">
      <c r="A2" s="3" t="s">
        <v>479</v>
      </c>
    </row>
    <row r="3" spans="1:12">
      <c r="A3" s="4" t="s">
        <v>500</v>
      </c>
      <c r="C3" s="5" t="n">
        <v>7244739</v>
      </c>
      <c r="G3" s="5" t="n">
        <v>2680390</v>
      </c>
    </row>
    <row r="4" spans="1:12">
      <c r="A4" s="4" t="s">
        <v>501</v>
      </c>
      <c r="G4" s="6" t="n">
        <v>20000000</v>
      </c>
    </row>
    <row r="5" spans="1:12">
      <c r="A5" s="4" t="s">
        <v>128</v>
      </c>
      <c r="F5" s="5" t="n">
        <v>109</v>
      </c>
      <c r="G5" s="5" t="n">
        <v>446</v>
      </c>
    </row>
    <row r="6" spans="1:12">
      <c r="A6" s="4" t="s">
        <v>106</v>
      </c>
      <c r="E6" s="6" t="n">
        <v>10328118</v>
      </c>
      <c r="F6" s="6" t="n">
        <v>10328118</v>
      </c>
    </row>
    <row r="7" spans="1:12">
      <c r="A7" s="4" t="s">
        <v>69</v>
      </c>
    </row>
    <row r="8" spans="1:12">
      <c r="A8" s="3" t="s">
        <v>479</v>
      </c>
    </row>
    <row r="9" spans="1:12">
      <c r="A9" s="4" t="s">
        <v>84</v>
      </c>
      <c r="E9" s="5" t="n">
        <v>1000000</v>
      </c>
      <c r="F9" s="5" t="n">
        <v>1000000</v>
      </c>
      <c r="K9" s="5" t="n">
        <v>1000000</v>
      </c>
    </row>
    <row r="10" spans="1:12">
      <c r="A10" s="4" t="s">
        <v>86</v>
      </c>
      <c r="E10" s="5" t="n">
        <v>0</v>
      </c>
      <c r="F10" s="5" t="n">
        <v>0</v>
      </c>
      <c r="K10" s="5" t="n">
        <v>0</v>
      </c>
    </row>
    <row r="11" spans="1:12">
      <c r="A11" s="4" t="s">
        <v>71</v>
      </c>
    </row>
    <row r="12" spans="1:12">
      <c r="A12" s="3" t="s">
        <v>479</v>
      </c>
    </row>
    <row r="13" spans="1:12">
      <c r="A13" s="4" t="s">
        <v>500</v>
      </c>
      <c r="B13" s="5" t="n">
        <v>29358621</v>
      </c>
    </row>
    <row r="14" spans="1:12">
      <c r="A14" s="4" t="s">
        <v>84</v>
      </c>
      <c r="E14" s="5" t="n">
        <v>200000</v>
      </c>
      <c r="F14" s="5" t="n">
        <v>200000</v>
      </c>
      <c r="K14" s="5" t="n">
        <v>200000</v>
      </c>
    </row>
    <row r="15" spans="1:12">
      <c r="A15" s="4" t="s">
        <v>502</v>
      </c>
      <c r="E15" s="6" t="n">
        <v>100</v>
      </c>
      <c r="F15" s="6" t="n">
        <v>100</v>
      </c>
    </row>
    <row r="16" spans="1:12">
      <c r="A16" s="4" t="s">
        <v>503</v>
      </c>
      <c r="F16" s="4" t="s">
        <v>504</v>
      </c>
    </row>
    <row r="17" spans="1:12">
      <c r="A17" s="4" t="s">
        <v>505</v>
      </c>
      <c r="B17" s="5" t="n">
        <v>68112</v>
      </c>
    </row>
    <row r="18" spans="1:12">
      <c r="A18" s="4" t="s">
        <v>506</v>
      </c>
      <c r="B18" s="12" t="n">
        <v>431.03447263</v>
      </c>
      <c r="H18" s="13" t="n">
        <v>18.89797</v>
      </c>
    </row>
    <row r="19" spans="1:12">
      <c r="A19" s="4" t="s">
        <v>106</v>
      </c>
      <c r="F19" s="6" t="n">
        <v>10328118</v>
      </c>
    </row>
    <row r="20" spans="1:12">
      <c r="A20" s="4" t="s">
        <v>86</v>
      </c>
      <c r="E20" s="5" t="n">
        <v>0</v>
      </c>
      <c r="F20" s="5" t="n">
        <v>0</v>
      </c>
      <c r="K20" s="5" t="n">
        <v>66451</v>
      </c>
    </row>
    <row r="21" spans="1:12">
      <c r="A21" s="4" t="s">
        <v>507</v>
      </c>
      <c r="E21" s="5" t="n">
        <v>1661</v>
      </c>
      <c r="G21" s="5" t="n">
        <v>3047</v>
      </c>
    </row>
    <row r="22" spans="1:12">
      <c r="A22" s="4" t="s">
        <v>304</v>
      </c>
    </row>
    <row r="23" spans="1:12">
      <c r="A23" s="3" t="s">
        <v>479</v>
      </c>
    </row>
    <row r="24" spans="1:12">
      <c r="A24" s="4" t="s">
        <v>500</v>
      </c>
      <c r="E24" s="5" t="n">
        <v>13003414</v>
      </c>
    </row>
    <row r="25" spans="1:12">
      <c r="A25" s="4" t="s">
        <v>508</v>
      </c>
      <c r="B25" s="10" t="n">
        <v>0.232</v>
      </c>
      <c r="E25" s="10" t="n">
        <v>0.232</v>
      </c>
      <c r="F25" s="10" t="n">
        <v>0.232</v>
      </c>
      <c r="I25" s="10" t="n">
        <v>0.232</v>
      </c>
      <c r="J25" s="11" t="n">
        <v>0.232</v>
      </c>
      <c r="L25" s="7" t="n">
        <v>2.9</v>
      </c>
    </row>
    <row r="26" spans="1:12">
      <c r="A26" s="4" t="s">
        <v>487</v>
      </c>
    </row>
    <row r="27" spans="1:12">
      <c r="A27" s="3" t="s">
        <v>479</v>
      </c>
    </row>
    <row r="28" spans="1:12">
      <c r="A28" s="4" t="s">
        <v>500</v>
      </c>
      <c r="D28" s="5" t="n">
        <v>2460630</v>
      </c>
    </row>
    <row r="29" spans="1:12">
      <c r="A29" s="4" t="s">
        <v>502</v>
      </c>
      <c r="D29" s="10" t="n">
        <v>1.016</v>
      </c>
    </row>
    <row r="30" spans="1:12">
      <c r="A30" s="4" t="s">
        <v>508</v>
      </c>
      <c r="D30" s="11" t="n">
        <v>0.95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09</v>
      </c>
      <c r="B1" s="2" t="s">
        <v>510</v>
      </c>
    </row>
    <row r="2" spans="1:2">
      <c r="A2" s="3" t="s">
        <v>511</v>
      </c>
    </row>
    <row r="3" spans="1:2">
      <c r="A3" s="4" t="s">
        <v>512</v>
      </c>
      <c r="B3" s="5" t="n">
        <v>6463338</v>
      </c>
    </row>
    <row r="4" spans="1:2">
      <c r="A4" s="4" t="s">
        <v>513</v>
      </c>
    </row>
    <row r="5" spans="1:2">
      <c r="A5" s="3" t="s">
        <v>511</v>
      </c>
    </row>
    <row r="6" spans="1:2">
      <c r="A6" s="4" t="s">
        <v>512</v>
      </c>
      <c r="B6" s="5" t="n">
        <v>416666</v>
      </c>
    </row>
    <row r="7" spans="1:2">
      <c r="A7" s="4" t="s">
        <v>488</v>
      </c>
      <c r="B7" s="6" t="n">
        <v>12</v>
      </c>
    </row>
    <row r="8" spans="1:2">
      <c r="A8" s="4" t="s">
        <v>514</v>
      </c>
    </row>
    <row r="9" spans="1:2">
      <c r="A9" s="3" t="s">
        <v>511</v>
      </c>
    </row>
    <row r="10" spans="1:2">
      <c r="A10" s="4" t="s">
        <v>512</v>
      </c>
      <c r="B10" s="5" t="n">
        <v>277128</v>
      </c>
    </row>
    <row r="11" spans="1:2">
      <c r="A11" s="4" t="s">
        <v>488</v>
      </c>
      <c r="B11" s="6" t="n">
        <v>12</v>
      </c>
    </row>
    <row r="12" spans="1:2">
      <c r="A12" s="4" t="s">
        <v>515</v>
      </c>
    </row>
    <row r="13" spans="1:2">
      <c r="A13" s="3" t="s">
        <v>511</v>
      </c>
    </row>
    <row r="14" spans="1:2">
      <c r="A14" s="4" t="s">
        <v>512</v>
      </c>
      <c r="B14" s="5" t="n">
        <v>145688</v>
      </c>
    </row>
    <row r="15" spans="1:2">
      <c r="A15" s="4" t="s">
        <v>488</v>
      </c>
      <c r="B15" s="6" t="n">
        <v>12</v>
      </c>
    </row>
    <row r="16" spans="1:2">
      <c r="A16" s="4" t="s">
        <v>516</v>
      </c>
    </row>
    <row r="17" spans="1:2">
      <c r="A17" s="3" t="s">
        <v>511</v>
      </c>
    </row>
    <row r="18" spans="1:2">
      <c r="A18" s="4" t="s">
        <v>512</v>
      </c>
      <c r="B18" s="5" t="n">
        <v>62438</v>
      </c>
    </row>
    <row r="19" spans="1:2">
      <c r="A19" s="4" t="s">
        <v>488</v>
      </c>
      <c r="B19" s="6" t="n">
        <v>12</v>
      </c>
    </row>
    <row r="20" spans="1:2">
      <c r="A20" s="4" t="s">
        <v>517</v>
      </c>
    </row>
    <row r="21" spans="1:2">
      <c r="A21" s="3" t="s">
        <v>511</v>
      </c>
    </row>
    <row r="22" spans="1:2">
      <c r="A22" s="4" t="s">
        <v>512</v>
      </c>
      <c r="B22" s="5" t="n">
        <v>531890</v>
      </c>
    </row>
    <row r="23" spans="1:2">
      <c r="A23" s="4" t="s">
        <v>488</v>
      </c>
      <c r="B23" s="7" t="n">
        <v>1.27</v>
      </c>
    </row>
    <row r="24" spans="1:2">
      <c r="A24" s="4" t="s">
        <v>518</v>
      </c>
    </row>
    <row r="25" spans="1:2">
      <c r="A25" s="3" t="s">
        <v>511</v>
      </c>
    </row>
    <row r="26" spans="1:2">
      <c r="A26" s="4" t="s">
        <v>512</v>
      </c>
      <c r="B26" s="5" t="n">
        <v>5029528</v>
      </c>
    </row>
    <row r="27" spans="1:2">
      <c r="A27" s="4" t="s">
        <v>488</v>
      </c>
      <c r="B27" s="11" t="n">
        <v>0.95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9</v>
      </c>
      <c r="B1" s="2" t="s">
        <v>494</v>
      </c>
      <c r="C1" s="2" t="s">
        <v>497</v>
      </c>
      <c r="D1" s="2" t="s">
        <v>2</v>
      </c>
      <c r="E1" s="2" t="s">
        <v>89</v>
      </c>
      <c r="F1" s="2" t="s">
        <v>2</v>
      </c>
      <c r="G1" s="2" t="s">
        <v>89</v>
      </c>
      <c r="H1" s="2" t="s">
        <v>493</v>
      </c>
      <c r="I1" s="2" t="s">
        <v>498</v>
      </c>
      <c r="J1" s="2" t="s">
        <v>499</v>
      </c>
    </row>
    <row r="2" spans="1:10">
      <c r="A2" s="3" t="s">
        <v>479</v>
      </c>
    </row>
    <row r="3" spans="1:10">
      <c r="A3" s="4" t="s">
        <v>512</v>
      </c>
      <c r="D3" s="5" t="n">
        <v>6463338</v>
      </c>
      <c r="F3" s="5" t="n">
        <v>6463338</v>
      </c>
    </row>
    <row r="4" spans="1:10">
      <c r="A4" s="4" t="s">
        <v>520</v>
      </c>
      <c r="G4" s="6" t="n">
        <v>19800000</v>
      </c>
    </row>
    <row r="5" spans="1:10">
      <c r="A5" s="4" t="s">
        <v>105</v>
      </c>
      <c r="D5" s="6" t="n">
        <v>1431406</v>
      </c>
      <c r="E5" s="6" t="n">
        <v>829530</v>
      </c>
      <c r="F5" s="6" t="n">
        <v>3140009</v>
      </c>
      <c r="G5" s="6" t="n">
        <v>829530</v>
      </c>
    </row>
    <row r="6" spans="1:10">
      <c r="A6" s="4" t="s">
        <v>500</v>
      </c>
      <c r="B6" s="5" t="n">
        <v>7244739</v>
      </c>
      <c r="G6" s="5" t="n">
        <v>2680390</v>
      </c>
    </row>
    <row r="7" spans="1:10">
      <c r="A7" s="4" t="s">
        <v>115</v>
      </c>
    </row>
    <row r="8" spans="1:10">
      <c r="A8" s="3" t="s">
        <v>479</v>
      </c>
    </row>
    <row r="9" spans="1:10">
      <c r="A9" s="4" t="s">
        <v>500</v>
      </c>
      <c r="D9" s="5" t="n">
        <v>10059056</v>
      </c>
      <c r="F9" s="5" t="n">
        <v>10059056</v>
      </c>
    </row>
    <row r="10" spans="1:10">
      <c r="A10" s="4" t="s">
        <v>304</v>
      </c>
    </row>
    <row r="11" spans="1:10">
      <c r="A11" s="3" t="s">
        <v>479</v>
      </c>
    </row>
    <row r="12" spans="1:10">
      <c r="A12" s="4" t="s">
        <v>508</v>
      </c>
      <c r="C12" s="10" t="n">
        <v>0.232</v>
      </c>
      <c r="D12" s="10" t="n">
        <v>0.232</v>
      </c>
      <c r="F12" s="10" t="n">
        <v>0.232</v>
      </c>
      <c r="H12" s="10" t="n">
        <v>0.232</v>
      </c>
      <c r="I12" s="11" t="n">
        <v>0.232</v>
      </c>
      <c r="J12" s="7" t="n">
        <v>2.9</v>
      </c>
    </row>
    <row r="13" spans="1:10">
      <c r="A13" s="4" t="s">
        <v>512</v>
      </c>
      <c r="C13" s="5" t="n">
        <v>4657852</v>
      </c>
      <c r="D13" s="5" t="n">
        <v>15085240</v>
      </c>
      <c r="F13" s="5" t="n">
        <v>15085240</v>
      </c>
    </row>
    <row r="14" spans="1:10">
      <c r="A14" s="4" t="s">
        <v>520</v>
      </c>
      <c r="C14" s="6" t="n">
        <v>1100000</v>
      </c>
    </row>
    <row r="15" spans="1:10">
      <c r="A15" s="4" t="s">
        <v>500</v>
      </c>
      <c r="D15" s="5" t="n">
        <v>13003414</v>
      </c>
    </row>
    <row r="16" spans="1:10">
      <c r="A16" s="4" t="s">
        <v>521</v>
      </c>
      <c r="D16" s="5" t="n">
        <v>80797</v>
      </c>
      <c r="F16" s="5" t="n">
        <v>80797</v>
      </c>
    </row>
    <row r="17" spans="1:10">
      <c r="A17" s="4" t="s">
        <v>522</v>
      </c>
      <c r="D17" s="7" t="n">
        <v>0.08</v>
      </c>
      <c r="F17" s="7" t="n">
        <v>0.08</v>
      </c>
    </row>
    <row r="18" spans="1:10">
      <c r="A18" s="4" t="s">
        <v>523</v>
      </c>
    </row>
    <row r="19" spans="1:10">
      <c r="A19" s="3" t="s">
        <v>479</v>
      </c>
    </row>
    <row r="20" spans="1:10">
      <c r="A20" s="4" t="s">
        <v>489</v>
      </c>
      <c r="I20" s="4" t="s">
        <v>524</v>
      </c>
    </row>
    <row r="21" spans="1:10">
      <c r="A21" s="4" t="s">
        <v>512</v>
      </c>
      <c r="D21" s="5" t="n">
        <v>10157050</v>
      </c>
      <c r="F21" s="5" t="n">
        <v>10157050</v>
      </c>
    </row>
    <row r="22" spans="1:10">
      <c r="A22" s="4" t="s">
        <v>525</v>
      </c>
    </row>
    <row r="23" spans="1:10">
      <c r="A23" s="3" t="s">
        <v>479</v>
      </c>
    </row>
    <row r="24" spans="1:10">
      <c r="A24" s="4" t="s">
        <v>489</v>
      </c>
      <c r="I24" s="4" t="s">
        <v>4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0"/>
  </cols>
  <sheetData>
    <row r="1" spans="1:2">
      <c r="A1" s="1" t="s">
        <v>526</v>
      </c>
      <c r="B1" s="2" t="s">
        <v>1</v>
      </c>
    </row>
    <row r="2" spans="1:2">
      <c r="B2" s="2" t="s">
        <v>527</v>
      </c>
    </row>
    <row r="3" spans="1:2">
      <c r="A3" s="4" t="s">
        <v>301</v>
      </c>
    </row>
    <row r="4" spans="1:2">
      <c r="A4" s="3" t="s">
        <v>528</v>
      </c>
    </row>
    <row r="5" spans="1:2">
      <c r="A5" s="4" t="s">
        <v>529</v>
      </c>
      <c r="B5" s="4" t="s">
        <v>530</v>
      </c>
    </row>
    <row r="6" spans="1:2">
      <c r="A6" s="4" t="s">
        <v>531</v>
      </c>
    </row>
    <row r="7" spans="1:2">
      <c r="A7" s="3" t="s">
        <v>528</v>
      </c>
    </row>
    <row r="8" spans="1:2">
      <c r="A8" s="4" t="s">
        <v>532</v>
      </c>
      <c r="B8" s="5" t="n">
        <v>106490</v>
      </c>
    </row>
    <row r="9" spans="1:2">
      <c r="A9" s="4" t="s">
        <v>533</v>
      </c>
    </row>
    <row r="10" spans="1:2">
      <c r="A10" s="3" t="s">
        <v>528</v>
      </c>
    </row>
    <row r="11" spans="1:2">
      <c r="A11" s="4" t="s">
        <v>534</v>
      </c>
      <c r="B11" s="5" t="n">
        <v>2470</v>
      </c>
    </row>
    <row r="12" spans="1:2">
      <c r="A12" s="4" t="s">
        <v>535</v>
      </c>
    </row>
    <row r="13" spans="1:2">
      <c r="A13" s="3" t="s">
        <v>528</v>
      </c>
    </row>
    <row r="14" spans="1:2">
      <c r="A14" s="4" t="s">
        <v>536</v>
      </c>
      <c r="B14" s="5" t="n">
        <v>4022526</v>
      </c>
    </row>
    <row r="15" spans="1:2">
      <c r="A15" s="4" t="s">
        <v>537</v>
      </c>
      <c r="B15" s="5" t="n">
        <v>1634323</v>
      </c>
    </row>
    <row r="16" spans="1:2">
      <c r="A16" s="4" t="s">
        <v>529</v>
      </c>
      <c r="B16" s="4" t="s">
        <v>530</v>
      </c>
    </row>
    <row r="17" spans="1:2">
      <c r="A17" s="4" t="s">
        <v>538</v>
      </c>
    </row>
    <row r="18" spans="1:2">
      <c r="A18" s="3" t="s">
        <v>528</v>
      </c>
    </row>
    <row r="19" spans="1:2">
      <c r="A19" s="4" t="s">
        <v>539</v>
      </c>
      <c r="B19" s="4" t="s">
        <v>540</v>
      </c>
    </row>
    <row r="20" spans="1:2">
      <c r="A20" s="4" t="s">
        <v>541</v>
      </c>
    </row>
    <row r="21" spans="1:2">
      <c r="A21" s="3" t="s">
        <v>528</v>
      </c>
    </row>
    <row r="22" spans="1:2">
      <c r="A22" s="4" t="s">
        <v>539</v>
      </c>
      <c r="B22"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2</v>
      </c>
      <c r="B1" s="2" t="s">
        <v>88</v>
      </c>
      <c r="D1" s="2" t="s">
        <v>1</v>
      </c>
    </row>
    <row r="2" spans="1:5">
      <c r="B2" s="2" t="s">
        <v>2</v>
      </c>
      <c r="C2" s="2" t="s">
        <v>89</v>
      </c>
      <c r="D2" s="2" t="s">
        <v>2</v>
      </c>
      <c r="E2" s="2" t="s">
        <v>89</v>
      </c>
    </row>
    <row r="3" spans="1:5">
      <c r="A3" s="3" t="s">
        <v>528</v>
      </c>
    </row>
    <row r="4" spans="1:5">
      <c r="A4" s="4" t="s">
        <v>132</v>
      </c>
      <c r="B4" s="6" t="n">
        <v>304539</v>
      </c>
      <c r="C4" s="6" t="n">
        <v>267742</v>
      </c>
      <c r="D4" s="6" t="n">
        <v>664016</v>
      </c>
      <c r="E4" s="6" t="n">
        <v>1140031</v>
      </c>
    </row>
    <row r="5" spans="1:5">
      <c r="A5" s="4" t="s">
        <v>186</v>
      </c>
      <c r="D5" s="5" t="n">
        <v>49121</v>
      </c>
      <c r="E5" s="5" t="n">
        <v>49121</v>
      </c>
    </row>
    <row r="6" spans="1:5">
      <c r="A6" s="4" t="s">
        <v>93</v>
      </c>
    </row>
    <row r="7" spans="1:5">
      <c r="A7" s="3" t="s">
        <v>528</v>
      </c>
    </row>
    <row r="8" spans="1:5">
      <c r="A8" s="4" t="s">
        <v>132</v>
      </c>
      <c r="B8" s="5" t="n">
        <v>41148</v>
      </c>
      <c r="C8" s="5" t="n">
        <v>120763</v>
      </c>
      <c r="D8" s="5" t="n">
        <v>148938</v>
      </c>
      <c r="E8" s="5" t="n">
        <v>211972</v>
      </c>
    </row>
    <row r="9" spans="1:5">
      <c r="A9" s="4" t="s">
        <v>94</v>
      </c>
    </row>
    <row r="10" spans="1:5">
      <c r="A10" s="3" t="s">
        <v>528</v>
      </c>
    </row>
    <row r="11" spans="1:5">
      <c r="A11" s="4" t="s">
        <v>132</v>
      </c>
      <c r="B11" s="6" t="n">
        <v>263391</v>
      </c>
      <c r="C11" s="6" t="n">
        <v>146979</v>
      </c>
      <c r="D11" s="6" t="n">
        <v>515078</v>
      </c>
      <c r="E11" s="6" t="n">
        <v>9280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5"/>
  </cols>
  <sheetData>
    <row r="1" spans="1:4">
      <c r="A1" s="1" t="s">
        <v>543</v>
      </c>
      <c r="B1" s="2" t="s">
        <v>88</v>
      </c>
      <c r="D1" s="2" t="s">
        <v>1</v>
      </c>
    </row>
    <row r="2" spans="1:4">
      <c r="B2" s="2" t="s">
        <v>2</v>
      </c>
      <c r="C2" s="2" t="s">
        <v>89</v>
      </c>
      <c r="D2" s="2" t="s">
        <v>2</v>
      </c>
    </row>
    <row r="3" spans="1:4">
      <c r="A3" s="3" t="s">
        <v>544</v>
      </c>
    </row>
    <row r="4" spans="1:4">
      <c r="A4" s="4" t="s">
        <v>545</v>
      </c>
      <c r="D4" s="5" t="n">
        <v>1389999</v>
      </c>
    </row>
    <row r="5" spans="1:4">
      <c r="A5" s="4" t="s">
        <v>546</v>
      </c>
      <c r="D5" s="5" t="n">
        <v>1040810</v>
      </c>
    </row>
    <row r="6" spans="1:4">
      <c r="A6" s="4" t="s">
        <v>547</v>
      </c>
      <c r="D6" s="5" t="n">
        <v>-212258</v>
      </c>
    </row>
    <row r="7" spans="1:4">
      <c r="A7" s="4" t="s">
        <v>548</v>
      </c>
      <c r="B7" s="5" t="n">
        <v>2218551</v>
      </c>
      <c r="D7" s="5" t="n">
        <v>2218551</v>
      </c>
    </row>
    <row r="8" spans="1:4">
      <c r="A8" s="4" t="s">
        <v>549</v>
      </c>
      <c r="B8" s="5" t="n">
        <v>377985</v>
      </c>
      <c r="D8" s="5" t="n">
        <v>377985</v>
      </c>
    </row>
    <row r="9" spans="1:4">
      <c r="A9" s="4" t="s">
        <v>550</v>
      </c>
      <c r="B9" s="5" t="n">
        <v>2218551</v>
      </c>
      <c r="D9" s="5" t="n">
        <v>2218551</v>
      </c>
    </row>
    <row r="10" spans="1:4">
      <c r="A10" s="3" t="s">
        <v>551</v>
      </c>
    </row>
    <row r="11" spans="1:4">
      <c r="A11" s="4" t="s">
        <v>545</v>
      </c>
      <c r="D11" s="7" t="n">
        <v>3.46</v>
      </c>
    </row>
    <row r="12" spans="1:4">
      <c r="A12" s="4" t="s">
        <v>546</v>
      </c>
      <c r="D12" s="5" t="n">
        <v>1</v>
      </c>
    </row>
    <row r="13" spans="1:4">
      <c r="A13" s="4" t="s">
        <v>547</v>
      </c>
      <c r="D13" s="8" t="n">
        <v>2.87</v>
      </c>
    </row>
    <row r="14" spans="1:4">
      <c r="A14" s="4" t="s">
        <v>548</v>
      </c>
      <c r="B14" s="7" t="n">
        <v>2.36</v>
      </c>
      <c r="D14" s="8" t="n">
        <v>2.36</v>
      </c>
    </row>
    <row r="15" spans="1:4">
      <c r="A15" s="4" t="s">
        <v>549</v>
      </c>
      <c r="B15" s="8" t="n">
        <v>4.03</v>
      </c>
      <c r="D15" s="8" t="n">
        <v>4.03</v>
      </c>
    </row>
    <row r="16" spans="1:4">
      <c r="A16" s="4" t="s">
        <v>550</v>
      </c>
      <c r="B16" s="7" t="n">
        <v>2.36</v>
      </c>
      <c r="D16" s="7" t="n">
        <v>2.36</v>
      </c>
    </row>
    <row r="17" spans="1:4">
      <c r="A17" s="3" t="s">
        <v>552</v>
      </c>
    </row>
    <row r="18" spans="1:4">
      <c r="A18" s="4" t="s">
        <v>553</v>
      </c>
      <c r="D18" s="4" t="s">
        <v>554</v>
      </c>
    </row>
    <row r="19" spans="1:4">
      <c r="A19" s="4" t="s">
        <v>549</v>
      </c>
      <c r="D19" s="4" t="s">
        <v>555</v>
      </c>
    </row>
    <row r="20" spans="1:4">
      <c r="A20" s="4" t="s">
        <v>550</v>
      </c>
      <c r="D20" s="4" t="s">
        <v>554</v>
      </c>
    </row>
    <row r="21" spans="1:4">
      <c r="A21" s="4" t="s">
        <v>556</v>
      </c>
      <c r="B21" s="6" t="n">
        <v>29177</v>
      </c>
      <c r="D21" s="6" t="n">
        <v>29177</v>
      </c>
    </row>
    <row r="22" spans="1:4">
      <c r="A22" s="4" t="s">
        <v>557</v>
      </c>
      <c r="B22" s="7" t="n">
        <v>0.72</v>
      </c>
      <c r="C22" s="7" t="n">
        <v>6.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58</v>
      </c>
      <c r="B1" s="2" t="s">
        <v>1</v>
      </c>
      <c r="C1" s="2" t="s">
        <v>559</v>
      </c>
    </row>
    <row r="2" spans="1:3">
      <c r="B2" s="2" t="s">
        <v>2</v>
      </c>
      <c r="C2" s="2" t="s">
        <v>33</v>
      </c>
    </row>
    <row r="3" spans="1:3">
      <c r="A3" s="3" t="s">
        <v>528</v>
      </c>
    </row>
    <row r="4" spans="1:3">
      <c r="A4" s="4" t="s">
        <v>338</v>
      </c>
      <c r="B4" s="4" t="s">
        <v>560</v>
      </c>
      <c r="C4" s="4" t="s">
        <v>561</v>
      </c>
    </row>
    <row r="5" spans="1:3">
      <c r="A5" s="4" t="s">
        <v>562</v>
      </c>
      <c r="B5" s="4" t="s">
        <v>563</v>
      </c>
      <c r="C5" s="4" t="s">
        <v>564</v>
      </c>
    </row>
    <row r="6" spans="1:3">
      <c r="A6" s="4" t="s">
        <v>345</v>
      </c>
      <c r="B6" s="4" t="s">
        <v>565</v>
      </c>
      <c r="C6" s="4" t="s">
        <v>566</v>
      </c>
    </row>
    <row r="7" spans="1:3">
      <c r="A7" s="4" t="s">
        <v>567</v>
      </c>
      <c r="B7" s="4" t="s">
        <v>568</v>
      </c>
      <c r="C7" s="4" t="s">
        <v>568</v>
      </c>
    </row>
    <row r="8" spans="1:3">
      <c r="A8" s="4" t="s">
        <v>569</v>
      </c>
      <c r="B8" s="6" t="n">
        <v>2431719</v>
      </c>
    </row>
    <row r="9" spans="1:3">
      <c r="A9" s="4" t="s">
        <v>570</v>
      </c>
      <c r="B9" s="4" t="s">
        <v>5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72</v>
      </c>
      <c r="B1" s="2" t="s">
        <v>1</v>
      </c>
    </row>
    <row r="2" spans="1:2">
      <c r="B2" s="2" t="s">
        <v>510</v>
      </c>
    </row>
    <row r="3" spans="1:2">
      <c r="A3" s="3" t="s">
        <v>528</v>
      </c>
    </row>
    <row r="4" spans="1:2">
      <c r="A4" s="4" t="s">
        <v>529</v>
      </c>
      <c r="B4" s="4" t="s">
        <v>530</v>
      </c>
    </row>
    <row r="5" spans="1:2">
      <c r="A5" s="3" t="s">
        <v>573</v>
      </c>
    </row>
    <row r="6" spans="1:2">
      <c r="A6" s="4" t="s">
        <v>574</v>
      </c>
      <c r="B6" s="5" t="n">
        <v>15691</v>
      </c>
    </row>
    <row r="7" spans="1:2">
      <c r="A7" s="4" t="s">
        <v>575</v>
      </c>
      <c r="B7" s="5" t="n">
        <v>13221</v>
      </c>
    </row>
    <row r="8" spans="1:2">
      <c r="A8" s="4" t="s">
        <v>576</v>
      </c>
      <c r="B8" s="5" t="n">
        <v>2470</v>
      </c>
    </row>
    <row r="9" spans="1:2">
      <c r="A9" s="4" t="s">
        <v>577</v>
      </c>
      <c r="B9" s="5" t="n">
        <v>2470</v>
      </c>
    </row>
    <row r="10" spans="1:2">
      <c r="A10" s="4" t="s">
        <v>578</v>
      </c>
      <c r="B10" s="5" t="n">
        <v>2470</v>
      </c>
    </row>
    <row r="11" spans="1:2">
      <c r="A11" s="3" t="s">
        <v>579</v>
      </c>
    </row>
    <row r="12" spans="1:2">
      <c r="A12" s="4" t="s">
        <v>580</v>
      </c>
      <c r="B12" s="7" t="n">
        <v>49.97</v>
      </c>
    </row>
    <row r="13" spans="1:2">
      <c r="A13" s="4" t="s">
        <v>581</v>
      </c>
      <c r="B13" s="8" t="n">
        <v>50.6</v>
      </c>
    </row>
    <row r="14" spans="1:2">
      <c r="A14" s="4" t="s">
        <v>582</v>
      </c>
      <c r="B14" s="8" t="n">
        <v>49.97</v>
      </c>
    </row>
    <row r="15" spans="1:2">
      <c r="A15" s="4" t="s">
        <v>583</v>
      </c>
      <c r="B15" s="8" t="n">
        <v>49.97</v>
      </c>
    </row>
    <row r="16" spans="1:2">
      <c r="A16" s="4" t="s">
        <v>584</v>
      </c>
      <c r="B16" s="7" t="n">
        <v>49.97</v>
      </c>
    </row>
    <row r="17" spans="1:2">
      <c r="A17" s="4" t="s">
        <v>585</v>
      </c>
      <c r="B17" s="4" t="s">
        <v>586</v>
      </c>
    </row>
    <row r="18" spans="1:2">
      <c r="A18" s="4" t="s">
        <v>587</v>
      </c>
      <c r="B18" s="4" t="s">
        <v>586</v>
      </c>
    </row>
    <row r="19" spans="1:2">
      <c r="A19" s="4" t="s">
        <v>588</v>
      </c>
      <c r="B19" s="4" t="s">
        <v>5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89</v>
      </c>
      <c r="B1" s="2" t="s">
        <v>1</v>
      </c>
    </row>
    <row r="2" spans="1:2">
      <c r="B2" s="2" t="s">
        <v>510</v>
      </c>
    </row>
    <row r="3" spans="1:2">
      <c r="A3" s="3" t="s">
        <v>590</v>
      </c>
    </row>
    <row r="4" spans="1:2">
      <c r="A4" s="4" t="s">
        <v>574</v>
      </c>
      <c r="B4" s="5" t="n">
        <v>109</v>
      </c>
    </row>
    <row r="5" spans="1:2">
      <c r="A5" s="4" t="s">
        <v>591</v>
      </c>
      <c r="B5" s="5" t="n">
        <v>-109</v>
      </c>
    </row>
    <row r="6" spans="1:2">
      <c r="A6" s="4" t="s">
        <v>576</v>
      </c>
      <c r="B6" s="5" t="n">
        <v>0</v>
      </c>
    </row>
    <row r="7" spans="1:2">
      <c r="A7" s="3" t="s">
        <v>592</v>
      </c>
    </row>
    <row r="8" spans="1:2">
      <c r="A8" s="4" t="s">
        <v>580</v>
      </c>
      <c r="B8" s="6" t="n">
        <v>96</v>
      </c>
    </row>
    <row r="9" spans="1:2">
      <c r="A9" s="4" t="s">
        <v>593</v>
      </c>
      <c r="B9" s="5" t="n">
        <v>96</v>
      </c>
    </row>
    <row r="10" spans="1:2">
      <c r="A10" s="4" t="s">
        <v>582</v>
      </c>
      <c r="B10"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9</v>
      </c>
    </row>
    <row r="3" spans="1:3">
      <c r="A3" s="3" t="s">
        <v>153</v>
      </c>
    </row>
    <row r="4" spans="1:3">
      <c r="A4" s="4" t="s">
        <v>102</v>
      </c>
      <c r="B4" s="6" t="n">
        <v>-22303015</v>
      </c>
      <c r="C4" s="6" t="n">
        <v>-19986640</v>
      </c>
    </row>
    <row r="5" spans="1:3">
      <c r="A5" s="3" t="s">
        <v>154</v>
      </c>
    </row>
    <row r="6" spans="1:3">
      <c r="A6" s="4" t="s">
        <v>155</v>
      </c>
      <c r="B6" s="5" t="n">
        <v>351623</v>
      </c>
      <c r="C6" s="5" t="n">
        <v>1639618</v>
      </c>
    </row>
    <row r="7" spans="1:3">
      <c r="A7" s="4" t="s">
        <v>99</v>
      </c>
      <c r="B7" s="5" t="n">
        <v>8060580</v>
      </c>
      <c r="C7" s="5" t="n">
        <v>183554</v>
      </c>
    </row>
    <row r="8" spans="1:3">
      <c r="A8" s="4" t="s">
        <v>156</v>
      </c>
      <c r="B8" s="5" t="n">
        <v>135787</v>
      </c>
      <c r="C8" s="5" t="n">
        <v>895255</v>
      </c>
    </row>
    <row r="9" spans="1:3">
      <c r="A9" s="4" t="s">
        <v>157</v>
      </c>
      <c r="B9" s="5" t="n">
        <v>664016</v>
      </c>
      <c r="C9" s="5" t="n">
        <v>1140031</v>
      </c>
    </row>
    <row r="10" spans="1:3">
      <c r="A10" s="4" t="s">
        <v>100</v>
      </c>
      <c r="B10" s="5" t="n">
        <v>-1796982</v>
      </c>
    </row>
    <row r="11" spans="1:3">
      <c r="A11" s="4" t="s">
        <v>101</v>
      </c>
      <c r="B11" s="5" t="n">
        <v>-202142</v>
      </c>
      <c r="C11" s="5" t="n">
        <v>-334592</v>
      </c>
    </row>
    <row r="12" spans="1:3">
      <c r="A12" s="4" t="s">
        <v>95</v>
      </c>
      <c r="B12" s="5" t="n">
        <v>423328</v>
      </c>
      <c r="C12" s="5" t="n">
        <v>2911138</v>
      </c>
    </row>
    <row r="13" spans="1:3">
      <c r="A13" s="3" t="s">
        <v>158</v>
      </c>
    </row>
    <row r="14" spans="1:3">
      <c r="A14" s="4" t="s">
        <v>36</v>
      </c>
      <c r="B14" s="5" t="n">
        <v>229616</v>
      </c>
      <c r="C14" s="5" t="n">
        <v>-71433</v>
      </c>
    </row>
    <row r="15" spans="1:3">
      <c r="A15" s="4" t="s">
        <v>42</v>
      </c>
      <c r="B15" s="5" t="n">
        <v>-83358</v>
      </c>
      <c r="C15" s="5" t="n">
        <v>42527</v>
      </c>
    </row>
    <row r="16" spans="1:3">
      <c r="A16" s="4" t="s">
        <v>159</v>
      </c>
      <c r="B16" s="5" t="n">
        <v>-80572</v>
      </c>
    </row>
    <row r="17" spans="1:3">
      <c r="A17" s="4" t="s">
        <v>50</v>
      </c>
      <c r="B17" s="5" t="n">
        <v>1028736</v>
      </c>
      <c r="C17" s="5" t="n">
        <v>233164</v>
      </c>
    </row>
    <row r="18" spans="1:3">
      <c r="A18" s="4" t="s">
        <v>51</v>
      </c>
      <c r="B18" s="5" t="n">
        <v>-233806</v>
      </c>
      <c r="C18" s="5" t="n">
        <v>-778391</v>
      </c>
    </row>
    <row r="19" spans="1:3">
      <c r="A19" s="4" t="s">
        <v>160</v>
      </c>
      <c r="C19" s="5" t="n">
        <v>-1693738</v>
      </c>
    </row>
    <row r="20" spans="1:3">
      <c r="A20" s="4" t="s">
        <v>59</v>
      </c>
      <c r="B20" s="5" t="n">
        <v>49455</v>
      </c>
      <c r="C20" s="5" t="n">
        <v>-221287</v>
      </c>
    </row>
    <row r="21" spans="1:3">
      <c r="A21" s="4" t="s">
        <v>161</v>
      </c>
      <c r="B21" s="5" t="n">
        <v>-13756734</v>
      </c>
      <c r="C21" s="5" t="n">
        <v>-16040794</v>
      </c>
    </row>
    <row r="22" spans="1:3">
      <c r="A22" s="3" t="s">
        <v>162</v>
      </c>
    </row>
    <row r="23" spans="1:3">
      <c r="A23" s="4" t="s">
        <v>163</v>
      </c>
      <c r="C23" s="5" t="n">
        <v>-286569</v>
      </c>
    </row>
    <row r="24" spans="1:3">
      <c r="A24" s="4" t="s">
        <v>164</v>
      </c>
      <c r="C24" s="5" t="n">
        <v>-286569</v>
      </c>
    </row>
    <row r="25" spans="1:3">
      <c r="A25" s="3" t="s">
        <v>165</v>
      </c>
    </row>
    <row r="26" spans="1:3">
      <c r="A26" s="4" t="s">
        <v>166</v>
      </c>
      <c r="B26" s="5" t="n">
        <v>9457400</v>
      </c>
      <c r="C26" s="5" t="n">
        <v>19808317</v>
      </c>
    </row>
    <row r="27" spans="1:3">
      <c r="A27" s="4" t="s">
        <v>123</v>
      </c>
      <c r="B27" s="5" t="n">
        <v>1138900</v>
      </c>
    </row>
    <row r="28" spans="1:3">
      <c r="A28" s="4" t="s">
        <v>167</v>
      </c>
      <c r="B28" s="5" t="n">
        <v>-178757</v>
      </c>
      <c r="C28" s="5" t="n">
        <v>-415697</v>
      </c>
    </row>
    <row r="29" spans="1:3">
      <c r="A29" s="4" t="s">
        <v>168</v>
      </c>
      <c r="B29" s="5" t="n">
        <v>-23414</v>
      </c>
      <c r="C29" s="5" t="n">
        <v>-4627180</v>
      </c>
    </row>
    <row r="30" spans="1:3">
      <c r="A30" s="4" t="s">
        <v>169</v>
      </c>
      <c r="B30" s="5" t="n">
        <v>10394129</v>
      </c>
      <c r="C30" s="5" t="n">
        <v>14765440</v>
      </c>
    </row>
    <row r="31" spans="1:3">
      <c r="A31" s="4" t="s">
        <v>170</v>
      </c>
      <c r="B31" s="5" t="n">
        <v>-3362605</v>
      </c>
      <c r="C31" s="5" t="n">
        <v>-1561923</v>
      </c>
    </row>
    <row r="32" spans="1:3">
      <c r="A32" s="4" t="s">
        <v>171</v>
      </c>
      <c r="B32" s="5" t="n">
        <v>8015528</v>
      </c>
      <c r="C32" s="5" t="n">
        <v>1717391</v>
      </c>
    </row>
    <row r="33" spans="1:3">
      <c r="A33" s="4" t="s">
        <v>172</v>
      </c>
      <c r="B33" s="5" t="n">
        <v>4652923</v>
      </c>
      <c r="C33" s="5" t="n">
        <v>155468</v>
      </c>
    </row>
    <row r="34" spans="1:3">
      <c r="A34" s="3" t="s">
        <v>173</v>
      </c>
    </row>
    <row r="35" spans="1:3">
      <c r="A35" s="4" t="s">
        <v>174</v>
      </c>
      <c r="B35" s="5" t="n">
        <v>718521</v>
      </c>
      <c r="C35" s="5" t="n">
        <v>1681746</v>
      </c>
    </row>
    <row r="36" spans="1:3">
      <c r="A36" s="4" t="s">
        <v>175</v>
      </c>
      <c r="C36" s="5" t="n">
        <v>1393</v>
      </c>
    </row>
    <row r="37" spans="1:3">
      <c r="A37" s="3" t="s">
        <v>176</v>
      </c>
    </row>
    <row r="38" spans="1:3">
      <c r="A38" s="4" t="s">
        <v>177</v>
      </c>
      <c r="C38" s="5" t="n">
        <v>1095266</v>
      </c>
    </row>
    <row r="39" spans="1:3">
      <c r="A39" s="3" t="s">
        <v>178</v>
      </c>
    </row>
    <row r="40" spans="1:3">
      <c r="A40" s="4" t="s">
        <v>179</v>
      </c>
      <c r="C40" s="5" t="n">
        <v>400575</v>
      </c>
    </row>
    <row r="41" spans="1:3">
      <c r="A41" s="4" t="s">
        <v>180</v>
      </c>
      <c r="C41" s="5" t="n">
        <v>48682</v>
      </c>
    </row>
    <row r="42" spans="1:3">
      <c r="A42" s="4" t="s">
        <v>181</v>
      </c>
      <c r="B42" s="5" t="n">
        <v>1548426</v>
      </c>
    </row>
    <row r="43" spans="1:3">
      <c r="A43" s="4" t="s">
        <v>182</v>
      </c>
      <c r="B43" s="5" t="n">
        <v>7050206</v>
      </c>
    </row>
    <row r="44" spans="1:3">
      <c r="A44" s="4" t="s">
        <v>183</v>
      </c>
      <c r="B44" s="5" t="n">
        <v>8264451</v>
      </c>
    </row>
    <row r="45" spans="1:3">
      <c r="A45" s="4" t="s">
        <v>184</v>
      </c>
      <c r="C45" s="5" t="n">
        <v>1466710</v>
      </c>
    </row>
    <row r="46" spans="1:3">
      <c r="A46" s="4" t="s">
        <v>104</v>
      </c>
      <c r="B46" s="5" t="n">
        <v>166133</v>
      </c>
      <c r="C46" s="5" t="n">
        <v>304779</v>
      </c>
    </row>
    <row r="47" spans="1:3">
      <c r="A47" s="4" t="s">
        <v>185</v>
      </c>
      <c r="B47" s="5" t="n">
        <v>260452</v>
      </c>
      <c r="C47" s="5" t="n">
        <v>74975</v>
      </c>
    </row>
    <row r="48" spans="1:3">
      <c r="A48" s="4" t="s">
        <v>186</v>
      </c>
      <c r="B48" s="6" t="n">
        <v>49121</v>
      </c>
      <c r="C48" s="6" t="n">
        <v>491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24"/>
    <col customWidth="1" max="3" min="3" width="34"/>
    <col customWidth="1" max="4" min="4" width="21"/>
    <col customWidth="1" max="5" min="5" width="21"/>
    <col customWidth="1" max="6" min="6" width="21"/>
    <col customWidth="1" max="7" min="7" width="27"/>
  </cols>
  <sheetData>
    <row r="1" spans="1:7">
      <c r="A1" s="1" t="s">
        <v>594</v>
      </c>
      <c r="B1" s="2" t="s">
        <v>474</v>
      </c>
      <c r="C1" s="2" t="s">
        <v>595</v>
      </c>
      <c r="D1" s="2" t="s">
        <v>329</v>
      </c>
      <c r="E1" s="2" t="s">
        <v>377</v>
      </c>
      <c r="F1" s="2" t="s">
        <v>329</v>
      </c>
      <c r="G1" s="2" t="s">
        <v>476</v>
      </c>
    </row>
    <row r="2" spans="1:7">
      <c r="A2" s="3" t="s">
        <v>528</v>
      </c>
    </row>
    <row r="3" spans="1:7">
      <c r="A3" s="4" t="s">
        <v>483</v>
      </c>
      <c r="B3" s="5" t="n">
        <v>4</v>
      </c>
    </row>
    <row r="4" spans="1:7">
      <c r="A4" s="4" t="s">
        <v>596</v>
      </c>
      <c r="B4" s="5" t="n">
        <v>7244739</v>
      </c>
      <c r="G4" s="5" t="n">
        <v>2680390</v>
      </c>
    </row>
    <row r="5" spans="1:7">
      <c r="A5" s="4" t="s">
        <v>597</v>
      </c>
      <c r="D5" s="6" t="n">
        <v>304539</v>
      </c>
      <c r="E5" s="6" t="n">
        <v>267742</v>
      </c>
      <c r="F5" s="6" t="n">
        <v>664016</v>
      </c>
      <c r="G5" s="6" t="n">
        <v>1140031</v>
      </c>
    </row>
    <row r="6" spans="1:7">
      <c r="A6" s="4" t="s">
        <v>598</v>
      </c>
    </row>
    <row r="7" spans="1:7">
      <c r="A7" s="3" t="s">
        <v>528</v>
      </c>
    </row>
    <row r="8" spans="1:7">
      <c r="A8" s="4" t="s">
        <v>483</v>
      </c>
      <c r="C8" s="5" t="n">
        <v>4</v>
      </c>
    </row>
    <row r="9" spans="1:7">
      <c r="A9" s="4" t="s">
        <v>596</v>
      </c>
      <c r="C9" s="5" t="n">
        <v>7244739</v>
      </c>
    </row>
    <row r="10" spans="1:7">
      <c r="A10" s="4" t="s">
        <v>599</v>
      </c>
    </row>
    <row r="11" spans="1:7">
      <c r="A11" s="3" t="s">
        <v>528</v>
      </c>
    </row>
    <row r="12" spans="1:7">
      <c r="A12" s="4" t="s">
        <v>483</v>
      </c>
      <c r="C12" s="5" t="n">
        <v>4</v>
      </c>
    </row>
    <row r="13" spans="1:7">
      <c r="A13" s="4" t="s">
        <v>596</v>
      </c>
      <c r="C13" s="5" t="n">
        <v>7244739</v>
      </c>
    </row>
    <row r="14" spans="1:7">
      <c r="A14" s="4" t="s">
        <v>600</v>
      </c>
      <c r="C14" s="4" t="s">
        <v>601</v>
      </c>
    </row>
    <row r="15" spans="1:7">
      <c r="A15" s="4" t="s">
        <v>602</v>
      </c>
      <c r="C15" s="7" t="n">
        <v>0.01</v>
      </c>
    </row>
    <row r="16" spans="1:7">
      <c r="A16" s="4" t="s">
        <v>603</v>
      </c>
      <c r="C16" s="7" t="n">
        <v>0.54</v>
      </c>
    </row>
    <row r="17" spans="1:7">
      <c r="A17" s="4" t="s">
        <v>604</v>
      </c>
      <c r="C17" s="4" t="s">
        <v>605</v>
      </c>
    </row>
    <row r="18" spans="1:7">
      <c r="A18" s="4" t="s">
        <v>597</v>
      </c>
      <c r="D18" s="5" t="n">
        <v>78984</v>
      </c>
      <c r="F18" s="5" t="n">
        <v>78984</v>
      </c>
    </row>
    <row r="19" spans="1:7">
      <c r="A19" s="4" t="s">
        <v>606</v>
      </c>
      <c r="D19" s="6" t="n">
        <v>3833176</v>
      </c>
      <c r="F19" s="6" t="n">
        <v>3833176</v>
      </c>
    </row>
    <row r="20" spans="1:7">
      <c r="A20" s="4" t="s">
        <v>607</v>
      </c>
    </row>
    <row r="21" spans="1:7">
      <c r="A21" s="3" t="s">
        <v>528</v>
      </c>
    </row>
    <row r="22" spans="1:7">
      <c r="A22" s="4" t="s">
        <v>608</v>
      </c>
      <c r="C22" s="4" t="s">
        <v>609</v>
      </c>
    </row>
    <row r="23" spans="1:7">
      <c r="A23" s="4" t="s">
        <v>610</v>
      </c>
    </row>
    <row r="24" spans="1:7">
      <c r="A24" s="3" t="s">
        <v>528</v>
      </c>
    </row>
    <row r="25" spans="1:7">
      <c r="A25" s="4" t="s">
        <v>608</v>
      </c>
      <c r="C25" s="4" t="s">
        <v>6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39"/>
    <col customWidth="1" max="2" min="2" width="24"/>
    <col customWidth="1" max="3" min="3" width="41"/>
    <col customWidth="1" max="4" min="4" width="21"/>
    <col customWidth="1" max="5" min="5" width="21"/>
    <col customWidth="1" max="6" min="6" width="21"/>
    <col customWidth="1" max="7" min="7" width="27"/>
    <col customWidth="1" max="8" min="8" width="21"/>
  </cols>
  <sheetData>
    <row r="1" spans="1:8">
      <c r="A1" s="1" t="s">
        <v>612</v>
      </c>
      <c r="B1" s="2" t="s">
        <v>474</v>
      </c>
      <c r="C1" s="2" t="s">
        <v>613</v>
      </c>
      <c r="D1" s="2" t="s">
        <v>329</v>
      </c>
      <c r="E1" s="2" t="s">
        <v>377</v>
      </c>
      <c r="F1" s="2" t="s">
        <v>329</v>
      </c>
      <c r="G1" s="2" t="s">
        <v>476</v>
      </c>
      <c r="H1" s="2" t="s">
        <v>379</v>
      </c>
    </row>
    <row r="2" spans="1:8">
      <c r="A2" s="3" t="s">
        <v>614</v>
      </c>
    </row>
    <row r="3" spans="1:8">
      <c r="A3" s="4" t="s">
        <v>483</v>
      </c>
      <c r="B3" s="5" t="n">
        <v>4</v>
      </c>
    </row>
    <row r="4" spans="1:8">
      <c r="A4" s="4" t="s">
        <v>615</v>
      </c>
      <c r="B4" s="5" t="n">
        <v>2</v>
      </c>
      <c r="C4" s="5" t="n">
        <v>2</v>
      </c>
    </row>
    <row r="5" spans="1:8">
      <c r="A5" s="4" t="s">
        <v>616</v>
      </c>
      <c r="B5" s="5" t="n">
        <v>7244739</v>
      </c>
      <c r="G5" s="5" t="n">
        <v>2680390</v>
      </c>
    </row>
    <row r="6" spans="1:8">
      <c r="A6" s="4" t="s">
        <v>598</v>
      </c>
    </row>
    <row r="7" spans="1:8">
      <c r="A7" s="3" t="s">
        <v>614</v>
      </c>
    </row>
    <row r="8" spans="1:8">
      <c r="A8" s="4" t="s">
        <v>483</v>
      </c>
      <c r="C8" s="5" t="n">
        <v>4</v>
      </c>
    </row>
    <row r="9" spans="1:8">
      <c r="A9" s="4" t="s">
        <v>616</v>
      </c>
      <c r="C9" s="5" t="n">
        <v>7244739</v>
      </c>
    </row>
    <row r="10" spans="1:8">
      <c r="A10" s="4" t="s">
        <v>617</v>
      </c>
      <c r="C10" s="6" t="n">
        <v>110000</v>
      </c>
    </row>
    <row r="11" spans="1:8">
      <c r="A11" s="4" t="s">
        <v>618</v>
      </c>
      <c r="D11" s="6" t="n">
        <v>169347</v>
      </c>
      <c r="E11" s="6" t="n">
        <v>290431</v>
      </c>
      <c r="F11" s="6" t="n">
        <v>780771</v>
      </c>
      <c r="G11" s="6" t="n">
        <v>580911</v>
      </c>
    </row>
    <row r="12" spans="1:8">
      <c r="A12" s="4" t="s">
        <v>619</v>
      </c>
      <c r="D12" s="6" t="n">
        <v>0</v>
      </c>
      <c r="F12" s="6" t="n">
        <v>0</v>
      </c>
      <c r="H12" s="6" t="n">
        <v>3653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23"/>
    <col customWidth="1" max="3" min="3" width="20"/>
    <col customWidth="1" max="4" min="4" width="21"/>
    <col customWidth="1" max="5" min="5" width="21"/>
  </cols>
  <sheetData>
    <row r="1" spans="1:5">
      <c r="A1" s="1" t="s">
        <v>620</v>
      </c>
      <c r="B1" s="2" t="s">
        <v>621</v>
      </c>
      <c r="C1" s="2" t="s">
        <v>622</v>
      </c>
      <c r="D1" s="2" t="s">
        <v>623</v>
      </c>
      <c r="E1" s="2" t="s">
        <v>624</v>
      </c>
    </row>
    <row r="2" spans="1:5">
      <c r="A2" s="3" t="s">
        <v>625</v>
      </c>
    </row>
    <row r="3" spans="1:5">
      <c r="A3" s="4" t="s">
        <v>462</v>
      </c>
      <c r="D3" s="14" t="n">
        <v>5.8</v>
      </c>
    </row>
    <row r="4" spans="1:5">
      <c r="A4" s="4" t="s">
        <v>465</v>
      </c>
      <c r="D4" s="4" t="s">
        <v>466</v>
      </c>
    </row>
    <row r="5" spans="1:5">
      <c r="A5" s="4" t="s">
        <v>625</v>
      </c>
    </row>
    <row r="6" spans="1:5">
      <c r="A6" s="3" t="s">
        <v>625</v>
      </c>
    </row>
    <row r="7" spans="1:5">
      <c r="A7" s="4" t="s">
        <v>626</v>
      </c>
      <c r="B7" s="5" t="n">
        <v>66000</v>
      </c>
    </row>
    <row r="8" spans="1:5">
      <c r="A8" s="4" t="s">
        <v>627</v>
      </c>
      <c r="B8" s="6" t="n">
        <v>14</v>
      </c>
    </row>
    <row r="9" spans="1:5">
      <c r="A9" s="4" t="s">
        <v>462</v>
      </c>
      <c r="B9" s="6" t="n">
        <v>1</v>
      </c>
    </row>
    <row r="10" spans="1:5">
      <c r="A10" s="4" t="s">
        <v>465</v>
      </c>
      <c r="B10" s="4" t="s">
        <v>628</v>
      </c>
    </row>
    <row r="11" spans="1:5">
      <c r="A11" s="4" t="s">
        <v>629</v>
      </c>
      <c r="B11" s="4" t="s">
        <v>630</v>
      </c>
    </row>
    <row r="12" spans="1:5">
      <c r="A12" s="4" t="s">
        <v>631</v>
      </c>
      <c r="E12" s="14" t="n">
        <v>-0.6</v>
      </c>
    </row>
    <row r="13" spans="1:5">
      <c r="A13" s="4" t="s">
        <v>632</v>
      </c>
    </row>
    <row r="14" spans="1:5">
      <c r="A14" s="3" t="s">
        <v>625</v>
      </c>
    </row>
    <row r="15" spans="1:5">
      <c r="A15" s="4" t="s">
        <v>291</v>
      </c>
      <c r="C15" s="14" t="n">
        <v>0.9</v>
      </c>
    </row>
    <row r="16" spans="1:5">
      <c r="A16" s="4" t="s">
        <v>633</v>
      </c>
      <c r="C16" s="4" t="s">
        <v>601</v>
      </c>
    </row>
    <row r="17" spans="1:5">
      <c r="A17" s="4" t="s">
        <v>634</v>
      </c>
      <c r="C17" s="4" t="s">
        <v>635</v>
      </c>
    </row>
    <row r="18" spans="1:5">
      <c r="A18" s="4" t="s">
        <v>382</v>
      </c>
      <c r="C18" s="4" t="s">
        <v>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50:36Z</dcterms:created>
  <dcterms:modified xmlns:dcterms="http://purl.org/dc/terms/" xmlns:xsi="http://www.w3.org/2001/XMLSchema-instance" xsi:type="dcterms:W3CDTF">2020-05-15T16:50:36Z</dcterms:modified>
</cp:coreProperties>
</file>